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paration" sheetId="6" state="visible" r:id="rId6"/>
    <sheet xmlns:r="http://schemas.openxmlformats.org/officeDocument/2006/relationships" name="Information on how numbers were" sheetId="7" state="visible" r:id="rId7"/>
    <sheet xmlns:r="http://schemas.openxmlformats.org/officeDocument/2006/relationships" name="Risk" sheetId="8" state="visible" r:id="rId8"/>
    <sheet xmlns:r="http://schemas.openxmlformats.org/officeDocument/2006/relationships" name="Commitments" sheetId="9" state="visible" r:id="rId9"/>
    <sheet xmlns:r="http://schemas.openxmlformats.org/officeDocument/2006/relationships" name="Other information" sheetId="10" state="visible" r:id="rId10"/>
    <sheet xmlns:r="http://schemas.openxmlformats.org/officeDocument/2006/relationships" name="Other information (Policies)" sheetId="11" state="visible" r:id="rId11"/>
    <sheet xmlns:r="http://schemas.openxmlformats.org/officeDocument/2006/relationships" name="Information on how numbers we_2" sheetId="12" state="visible" r:id="rId12"/>
    <sheet xmlns:r="http://schemas.openxmlformats.org/officeDocument/2006/relationships" name="Risk (Tables)" sheetId="13" state="visible" r:id="rId13"/>
    <sheet xmlns:r="http://schemas.openxmlformats.org/officeDocument/2006/relationships" name="Commitments (Tables)" sheetId="14" state="visible" r:id="rId14"/>
    <sheet xmlns:r="http://schemas.openxmlformats.org/officeDocument/2006/relationships" name="Other information (Tables)" sheetId="15" state="visible" r:id="rId15"/>
    <sheet xmlns:r="http://schemas.openxmlformats.org/officeDocument/2006/relationships" name="Information on how numbers we_3" sheetId="16" state="visible" r:id="rId16"/>
    <sheet xmlns:r="http://schemas.openxmlformats.org/officeDocument/2006/relationships" name="Information on how numbers we_4" sheetId="17" state="visible" r:id="rId17"/>
    <sheet xmlns:r="http://schemas.openxmlformats.org/officeDocument/2006/relationships" name="Information on how numbers we_5" sheetId="18" state="visible" r:id="rId18"/>
    <sheet xmlns:r="http://schemas.openxmlformats.org/officeDocument/2006/relationships" name="Information on how numbers we_6" sheetId="19" state="visible" r:id="rId19"/>
    <sheet xmlns:r="http://schemas.openxmlformats.org/officeDocument/2006/relationships" name="Information on how numbers we_7" sheetId="20" state="visible" r:id="rId20"/>
    <sheet xmlns:r="http://schemas.openxmlformats.org/officeDocument/2006/relationships" name="Information on how numbers we_8" sheetId="21" state="visible" r:id="rId21"/>
    <sheet xmlns:r="http://schemas.openxmlformats.org/officeDocument/2006/relationships" name="Information on how numbers we_9" sheetId="22" state="visible" r:id="rId22"/>
    <sheet xmlns:r="http://schemas.openxmlformats.org/officeDocument/2006/relationships" name="Information on how numbers w_10" sheetId="23" state="visible" r:id="rId23"/>
    <sheet xmlns:r="http://schemas.openxmlformats.org/officeDocument/2006/relationships" name="Information on how numbers w_11" sheetId="24" state="visible" r:id="rId24"/>
    <sheet xmlns:r="http://schemas.openxmlformats.org/officeDocument/2006/relationships" name="Information on how numbers w_12" sheetId="25" state="visible" r:id="rId25"/>
    <sheet xmlns:r="http://schemas.openxmlformats.org/officeDocument/2006/relationships" name="Information on how numbers w_13" sheetId="26" state="visible" r:id="rId26"/>
    <sheet xmlns:r="http://schemas.openxmlformats.org/officeDocument/2006/relationships" name="Information on how numbers w_14" sheetId="27" state="visible" r:id="rId27"/>
    <sheet xmlns:r="http://schemas.openxmlformats.org/officeDocument/2006/relationships" name="Information on how numbers w_15" sheetId="28" state="visible" r:id="rId28"/>
    <sheet xmlns:r="http://schemas.openxmlformats.org/officeDocument/2006/relationships" name="Information on how numbers w_16" sheetId="29" state="visible" r:id="rId29"/>
    <sheet xmlns:r="http://schemas.openxmlformats.org/officeDocument/2006/relationships" name="Risk (Details)" sheetId="30" state="visible" r:id="rId30"/>
    <sheet xmlns:r="http://schemas.openxmlformats.org/officeDocument/2006/relationships" name="Risk (Details 1)" sheetId="31" state="visible" r:id="rId31"/>
    <sheet xmlns:r="http://schemas.openxmlformats.org/officeDocument/2006/relationships" name="Risk (Details 2)" sheetId="32" state="visible" r:id="rId32"/>
    <sheet xmlns:r="http://schemas.openxmlformats.org/officeDocument/2006/relationships" name="Risk (Details 3)" sheetId="33" state="visible" r:id="rId33"/>
    <sheet xmlns:r="http://schemas.openxmlformats.org/officeDocument/2006/relationships" name="Risk (Details Narrative)" sheetId="34" state="visible" r:id="rId34"/>
    <sheet xmlns:r="http://schemas.openxmlformats.org/officeDocument/2006/relationships" name="Commitments (Details)" sheetId="35" state="visible" r:id="rId35"/>
    <sheet xmlns:r="http://schemas.openxmlformats.org/officeDocument/2006/relationships" name="Other information (Details)" sheetId="36" state="visible" r:id="rId36"/>
    <sheet xmlns:r="http://schemas.openxmlformats.org/officeDocument/2006/relationships" name="Other information (Details 1)" sheetId="37" state="visible" r:id="rId37"/>
    <sheet xmlns:r="http://schemas.openxmlformats.org/officeDocument/2006/relationships" name="Other information (Details 2)" sheetId="38" state="visible" r:id="rId38"/>
    <sheet xmlns:r="http://schemas.openxmlformats.org/officeDocument/2006/relationships" name="Other information (Details 3)" sheetId="39" state="visible" r:id="rId39"/>
    <sheet xmlns:r="http://schemas.openxmlformats.org/officeDocument/2006/relationships" name="Other Information (Details 4)" sheetId="40" state="visible" r:id="rId40"/>
    <sheet xmlns:r="http://schemas.openxmlformats.org/officeDocument/2006/relationships" name="Other information (Details 5)" sheetId="41" state="visible" r:id="rId41"/>
  </sheets>
  <definedNames/>
  <calcPr calcId="124519" fullCalcOnLoad="1"/>
</workbook>
</file>

<file path=xl/sharedStrings.xml><?xml version="1.0" encoding="utf-8"?>
<sst xmlns="http://schemas.openxmlformats.org/spreadsheetml/2006/main" uniqueCount="526">
  <si>
    <t>Document and Entity Information</t>
  </si>
  <si>
    <t>12 Months Ended</t>
  </si>
  <si>
    <t>Dec. 31, 2019shares</t>
  </si>
  <si>
    <t>Document And Entity Information</t>
  </si>
  <si>
    <t>Entity Registrant Name</t>
  </si>
  <si>
    <t>InflaRx N.V.</t>
  </si>
  <si>
    <t>Entity Central Index Key</t>
  </si>
  <si>
    <t>0001708688</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true</t>
  </si>
  <si>
    <t>Entity Ex Transition Period</t>
  </si>
  <si>
    <t>Entity Shell Company</t>
  </si>
  <si>
    <t>Entity Interactive Data Current</t>
  </si>
  <si>
    <t>Entity Incorporation State Country Code</t>
  </si>
  <si>
    <t>P7</t>
  </si>
  <si>
    <t>Document Annual Report</t>
  </si>
  <si>
    <t>Document Transition Report</t>
  </si>
  <si>
    <t>Document Shell Company Report</t>
  </si>
  <si>
    <t>Entity Common Stock, Shares Outstanding</t>
  </si>
  <si>
    <t>Document Fiscal Period Focus</t>
  </si>
  <si>
    <t>FY</t>
  </si>
  <si>
    <t>Document Fiscal Year Focus</t>
  </si>
  <si>
    <t>2019</t>
  </si>
  <si>
    <t>Consolidated statements of comprehensive loss - EUR (€)</t>
  </si>
  <si>
    <t>Dec. 31, 2019</t>
  </si>
  <si>
    <t>Dec. 31, 2018</t>
  </si>
  <si>
    <t>Dec. 31, 2017</t>
  </si>
  <si>
    <t>Operating Expenses</t>
  </si>
  <si>
    <t>Research and development expenses</t>
  </si>
  <si>
    <t>General and administrative expenses</t>
  </si>
  <si>
    <t>Total operating expenses</t>
  </si>
  <si>
    <t>Other income</t>
  </si>
  <si>
    <t>Other expenses</t>
  </si>
  <si>
    <t>Operating result</t>
  </si>
  <si>
    <t>Finance income</t>
  </si>
  <si>
    <t>Finance expenses</t>
  </si>
  <si>
    <t>Net financial result</t>
  </si>
  <si>
    <t>Loss for the period</t>
  </si>
  <si>
    <t>Share information</t>
  </si>
  <si>
    <t>Weighted average number of shares outstanding</t>
  </si>
  <si>
    <t>Loss per share in euro, (basic/diluted)</t>
  </si>
  <si>
    <t>Other comprehensive income that may be reclassified to profit or loss in subsequent periods:</t>
  </si>
  <si>
    <t>Exchange differences on translation of foreign operations</t>
  </si>
  <si>
    <t>Total comprehensive loss</t>
  </si>
  <si>
    <t>Consolidated statements of financial position - EUR (€)</t>
  </si>
  <si>
    <t>Non-current assets</t>
  </si>
  <si>
    <t>Property, plant and equipment</t>
  </si>
  <si>
    <t>Intangible assets</t>
  </si>
  <si>
    <t>Non-current other non-financial assets</t>
  </si>
  <si>
    <t>Non-currernt financial assets</t>
  </si>
  <si>
    <t>Total non-current assets</t>
  </si>
  <si>
    <t>Current assets</t>
  </si>
  <si>
    <t>Current other non-financial assets</t>
  </si>
  <si>
    <t>Current financial assets</t>
  </si>
  <si>
    <t>Cash and cash equivalents</t>
  </si>
  <si>
    <t>Total current assets</t>
  </si>
  <si>
    <t>Total assets</t>
  </si>
  <si>
    <t>Equity</t>
  </si>
  <si>
    <t>Issued capital</t>
  </si>
  <si>
    <t>Share premium</t>
  </si>
  <si>
    <t>Other capital reserves</t>
  </si>
  <si>
    <t>Accumulated deficit</t>
  </si>
  <si>
    <t>Other components of equity</t>
  </si>
  <si>
    <t>Total equity</t>
  </si>
  <si>
    <t>Non-current liabilities</t>
  </si>
  <si>
    <t>Lease liabilites</t>
  </si>
  <si>
    <t>Provisions and government grants</t>
  </si>
  <si>
    <t>Total non-current liabilities</t>
  </si>
  <si>
    <t>Current liabilities</t>
  </si>
  <si>
    <t>Lease liabilities</t>
  </si>
  <si>
    <t>Employee benefits</t>
  </si>
  <si>
    <t>Social securities, other tax and non-financial liabilities</t>
  </si>
  <si>
    <t>Trade and other payables</t>
  </si>
  <si>
    <t>Provisions</t>
  </si>
  <si>
    <t>Total current liabilities</t>
  </si>
  <si>
    <t>Total Liabilities</t>
  </si>
  <si>
    <t>Total equity and liabilities</t>
  </si>
  <si>
    <t>Consolidated statements of changes in equity - EUR (€)</t>
  </si>
  <si>
    <t>Shares Outstanding</t>
  </si>
  <si>
    <t>Issued Capital</t>
  </si>
  <si>
    <t>Share Premium</t>
  </si>
  <si>
    <t>Other Capital Reserves</t>
  </si>
  <si>
    <t>Accumulated Deficit</t>
  </si>
  <si>
    <t>Other Components of Equity</t>
  </si>
  <si>
    <t>Total</t>
  </si>
  <si>
    <t>Beginning balance, shares at Dec. 31, 2016</t>
  </si>
  <si>
    <t>Beginning balance, amount at Dec. 31, 2016</t>
  </si>
  <si>
    <t xml:space="preserve"> </t>
  </si>
  <si>
    <t>Issue of common shares, shares</t>
  </si>
  <si>
    <t>Issue of common shares, amount</t>
  </si>
  <si>
    <t>Transaction costs</t>
  </si>
  <si>
    <t>Equity-settled share-based payment</t>
  </si>
  <si>
    <t>Total contributions, shares</t>
  </si>
  <si>
    <t>Total contributions, amount</t>
  </si>
  <si>
    <t>Reorganization, shares</t>
  </si>
  <si>
    <t>Reorganization, amount</t>
  </si>
  <si>
    <t>Liquidation of a subsidiary</t>
  </si>
  <si>
    <t>Total changes in ownership interest, shares</t>
  </si>
  <si>
    <t>Total changes in ownership interests, amount</t>
  </si>
  <si>
    <t>Total transactions with owners of the Company, shares</t>
  </si>
  <si>
    <t>Total transactions with owners of the Company, amount</t>
  </si>
  <si>
    <t>Ending balance, shares at Dec. 31, 2017</t>
  </si>
  <si>
    <t>Ending balance, amount at Dec. 31, 2017</t>
  </si>
  <si>
    <t>Share options exercised, shares</t>
  </si>
  <si>
    <t>Share options exercised, amount</t>
  </si>
  <si>
    <t>Ending balance, shares at Dec. 31, 2018</t>
  </si>
  <si>
    <t>Ending balance, amount at Dec. 31, 2018</t>
  </si>
  <si>
    <t>Ending balance, shares at Dec. 31, 2019</t>
  </si>
  <si>
    <t>Ending balance, amount at Dec. 31, 2019</t>
  </si>
  <si>
    <t>Consolidated statements of cash flows - EUR (€)</t>
  </si>
  <si>
    <t>Cash flow from Operations</t>
  </si>
  <si>
    <t>Reconciliation from result before taxes to net cash flows</t>
  </si>
  <si>
    <t>Depreciation &amp; amortization</t>
  </si>
  <si>
    <t>Share based payment expense</t>
  </si>
  <si>
    <t>Other non-cash adjustments</t>
  </si>
  <si>
    <t>Working capital adjustments</t>
  </si>
  <si>
    <t>Other non-financial assets</t>
  </si>
  <si>
    <t>Social securities and current other tax liabilities</t>
  </si>
  <si>
    <t>Trade payables and other liabilities</t>
  </si>
  <si>
    <t>Interest received</t>
  </si>
  <si>
    <t>Interest paid</t>
  </si>
  <si>
    <t>Net cash used in operating activities</t>
  </si>
  <si>
    <t>Cash flow from investing activities</t>
  </si>
  <si>
    <t>Cash outflow from the purchase of intangible assets, laboratory and office equipment</t>
  </si>
  <si>
    <t>Cash outflow for the investment in non-current financial assets</t>
  </si>
  <si>
    <t>Proceeds from the disposal of non-current other financial assets</t>
  </si>
  <si>
    <t>Proceeds from the disposal of current financial assets or repayment of maturing securities</t>
  </si>
  <si>
    <t>Purchase of current &amp; non-current financial assets</t>
  </si>
  <si>
    <t>Net cash flows used in investing activities</t>
  </si>
  <si>
    <t>Cash flow from financing activities</t>
  </si>
  <si>
    <t>Proceeds from issuance of share capital</t>
  </si>
  <si>
    <t>Transaction cost from issuance of share capital</t>
  </si>
  <si>
    <t>Proceeds from exercise of share options</t>
  </si>
  <si>
    <t>Proceeds from issuance of preferred shares</t>
  </si>
  <si>
    <t>Repayment of leasing debt</t>
  </si>
  <si>
    <t>Net cash flows from/(used in) financing activities</t>
  </si>
  <si>
    <t>Effect of exchange rate changes</t>
  </si>
  <si>
    <t>Change in cash and cash equivalents</t>
  </si>
  <si>
    <t>Cash and cash equivalents at beginning of period</t>
  </si>
  <si>
    <t>Cash and cash equivalents at end of period</t>
  </si>
  <si>
    <t>Basis of preparation</t>
  </si>
  <si>
    <t>Basis Of Preparation</t>
  </si>
  <si>
    <t>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financial statements have been prepared on a historical cost basis except for share-based payments which are measured at fair
value. These
financial statements are consolidated financial statements for the Group consisting of InflaRx N.V. and its subsidiaries. The
financial statements are presented in euro (€). USD ($) is also the functional currency of InflaRx N.V. since January 2019.
The functional currency of InflaRx N.V. has changed to U.S. Dollars from €, as most of the income and expenses of InflaRx
N.V. occur in U.S. Dollar. The presentation currency of the Group did not change and continues to be €, as the functional
currency of the largest operating company InflaRx GmbH continues to be the €. The functional currency of InflaRx Pharmaceutical
Inc is USD. All
financial information presented in Euro has been rounded to the nearest Euro. Accordingly, numerical figures shown as totals in
some tables may not be an arithmetic aggregation of the figures that precede them or may deviate from other tables by one euro
at a maximum. Subsidiaries
are all entities over which the Group has control. The Group controls an entity when the Group is exposed to, or has rights to,
variable returns from its involvement with the entity and could affect those returns through its power to direct the activities
of the entity. Subsidiaries are fully consolidated from the date on which control is obtained by the Group. They are deconsolidated
from the date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accounting policies adopted by the Group</t>
  </si>
  <si>
    <t>Information on how numbers were calculated</t>
  </si>
  <si>
    <t>Statement Table</t>
  </si>
  <si>
    <t xml:space="preserve">(a) Material profit or loss items 1. Research and development expenses Research and development increased compared
to the prior year due to the Company’s expanded activities in the area of clinical studies and manufacturing. The items below
drive research and development expenses.
Research and development expenses
2019
2018
2017
(in €)
Third-party services 36,783,223 15,909,366 8,856,431
manufacturing of clinical material 13,479,235 4,828,534 5,558,719
clinical, pre-clinical 23,303,988 11,080,832 3,297,712
Personnel expenses 6,231,812 8,037,082 4,680,877
share-based compensation expense 2,580,983 5,256,194 3,070,707
Legal and consulting fees 668,676 421,041 643,074
Other expenses
898,425
661,065
234,129
Total
44,582,136
25,028,554
14,414,511
2. General and administrative expenses General and administrative expenses include
the items below. Compared to the prior year the increase is mainly caused by higher personnel expenses, as well as expansion of
the Company’s business activities and the expense of operating as a public company in the United States.
General and administrative expenses
2019
2018
2017
(in €)
Personnel expenses 7,534,073 9,146,955 2,948,229
share-based compensation expense 4,251,227 6,828,457 1,479,398
Legal and consulting fees 2,199,640 2,020,447 1,478,210
Other expenses
2,767,335
1,619,467
712,059
Total
12,501,048
12,786,869
5,138,498
Besides numerous smaller line items other
expenses mainly include €894 thousands insurance expense (2018: €441 thousands. 2017: €111 thousands) and €504
thousands depreciation and amortization expense (2018: €115 thousands. 2017: €71 thousands). 3. Employee benefits The following table shows the items of
employee benefits:
Employee benefits
2019
2018
2017
(in €)
Wages and salaries 5,974,807 4,501,840 2,896,929
Social Security contributions (employer's share) 562,255 350,024 182,189
Equity-settled share-based payments 6,832,210 12,084,651 4,550,105
Other
396,613
247,522
—
Total
13,765,885
17,184,037
7,629,223
The number of employees rose to 43.7
full time equivalents (FTE) at the end of 2019 from 36.8 FTE at the end of 2018, respectively 20.0 FTE at the end of 2017 (numbers
as of balance sheet date, not an average number). 4. Net Financial Result The Net Financial Result is comprised
of the following items:
Finance income
2019
2018
2017
(in €)
Foreign exchange income 3,379,644 8,249,853 —
Interest income
2,840,676
2,182,842
130,032
Total
6,220,320
10,432,695
130,032
Finance costs
Foreign exchange expense 2,684,699 2,623,782 2,358,631
Other
22,265
107,182
2,563,904
Total
2,706,964
2,730,964
4,922,535
Net Financial Result
3,513,356
7,701,731
(4,792,503) Foreign
exchange income and expense is mainly derived from group entities that do not use U.S. dollar as functional currency. Those
entities translate U.S. dollar cash, cash equivalents and marketable securities at the exchange rates prevailing on the
reporting date. Any resulting translation differences are recognized in profit and loss. These gains (€3,380
thousand in 2019, €8,250 thousand in 2018 and € nil in 2017) and losses (€2,685 thousand in 2019,
€2,624 thousand in 2018 and €2,358 thousand in 2017) are caused by the exchange rates on the reporting dates, and
may not ultimately be realized. Any such gains or losses ultimately will be realized when U.S. dollar funds are used for
R&amp;D expenses or other activities. Other finance cost in 2017 was mainly
driven by interest expense for preferred shares (€2,229 thousand). (b) Income tax expense InflaRx N.V. and its German subsidiary
InflaRx GmbH are subject to corporate taxes, a solidarity surcharge and trade taxes. InflaRx Pharmaceutical Inc. is subject to
U.S. federal and state tax. In prior years as well as in 2017 and 2018 the Group did not incur any income tax. Taxes paid were
reimbursed after annual tax declaration. The same applies for the year 2019. The Group has the following tax carry forwards:
December
31, 2019
December
31, 2018
(in €)
InflaRx N.V. 75,767,524 33,571,438
InflaRx GmbH 34,786,686 34,787,686
InflaRx Pharmaceutical Inc. 3,816,023 1,651,579 Since January 1, 2018 InflaRx GmbH has
distributed its losses to the parent Company InflaRx N.V. under a profit and loss transfer agreement. This tax group was formed
in Germany and is subject to German tax legislation. German tax loss carried forwards are
available indefinitely for offsetting against future taxable profits. Tax losses of InflaRx GmbH are frozen from 2018 onwards due
to the tax Group with InflaRx N.V. The Group recognizes deferred tax assets
arising from tax loss carried forwards only to the extent that the Group has sufficient taxable temporary differences or there
is convincing evidence that sufficient taxable profit will be available against which the unused tax losses can be utilized. As
of December 31, 2019, management’s judgment is that such convincing evidence is currently not sufficiently available and
a deferred tax asset is therefore not recognized. Furthermore, current tax assets and liabilities would be offset only if certain
criteria are met. The tables below show a reconciliation
between current income taxes recognized in profit or loss and the product of loss before tax multiplied by the Company's applicable
tax rate. The applicable tax rate is composed of
15% corporate income tax and 0.8% solidarity surcharge plus 13.9% trade tax (trade tax is the sum of the Company`s two German locations,
9.7 percentage points must be paid in Jena and 4.2 percentage points in Martinsried respectively; the split between Jena and Martinsried
is based on salary costs, therefore the tax rate decreased as the Company hired new personnel in Martinsried):
InflaRx in Germany
2019
2018
2017
(in €)
Loss before taxes (53,254,817) (29,814,634) (24,237,748)
Tax rate 29.7% 29.2% 31.2%
Tax benefits at tax rate 15,815,083 8,715,116 7,559,754
Tax losses for which no deferred tax asset was recognized
(15,815,083)
(8,715,116)
(7,559,754)
Income taxes
—
—
—
The applicable tax rate on income in
the U.S. is composed of 21% federal tax and 6% state tax:
InflaRx in the U.S.
2019
2018
2017
(in U.S. dollars)
Loss before taxes (2,177,602) (1,891,058) —
Tax rate 27% 27% —
Tax benefits at tax rate 587,953 510,586 —
Tax losses for which no deferred tax asset was recognized
(587,953)
(510,586)
—
Income taxes
—
—
—
(c) Property, plant and equipment
Buildings, Office properties
Laboratory,
office and other equipment
Advance payments
Total
Cost (in €)
At January 1, 2018 — 394,609 — 394,609
Additions — 504,423 86,068 590,491
Disposals — 1,544 — 1,544
Reclassification — 86,068 (86,068) —
Exchange differences
—
8,534
—
8,534
At December 31, 2018 — 995,179 — 995,179
Right-of-use assets at January 1, 2019, see note 1. (e) 695,614 35,058 — 730,672
Additions 636,754 259,647 54,338 950,740
Disposals (266,057) (142,400) — (408,457)
Reclassification — 54,408 (54,408) —
Exchange differences
1,512
6,639
70
8,221
At December 31, 2019
1,067,823
1,208,531
—
2,276,355
Depreciation
At January 1, 2018 — (221,970) — (221,970)
Depreciation charge for the year — (148,375) — (148,375)
Exchange differences
—
(166)
—
(166)
At December 31, 2018 — (370,510) — (370,510)
Depreciation charge for the year (283,350) (273,458) — (556,808)
Disposals 38,008 26,235 — 64,243
Exchange differences
216
(198)
—
18
At December 31, 2019
(245,126)
(617,932)
—
(863,058)
Net book value — — — —
At December 31, 2019
822,697
590,600
—
1,413,297
At December 31, 2018
—
624,668
—
624,668
(d) Intangible assets
Patents
and licenses with definite useful life
Construction
in progress
Total
Cost (in €)
At January 1, 2018 148,749 — 148,749
Additions 97,620 — 97,620
Disposals (17) — (17)
Reclassification — 109,852 109,852
Exchange differences
—
—
—
At December 31, 2018 246,351 109,852 356,204
Additions 84,449 251,493 335,942
Disposals — — —
Reclassification 353,155 (353,155) —
Exchange differences
(64)
—
(64)
At December 31, 2019
683,891
8,190
692,081
Amortization
At January 1, 2018 (108,083) — (108,083)
Depreciation charge for the year (25,255) — (25,255)
Exchange differences
—
—
—
At December 31, 2018 (133,337) — (133,337)
Depreciation charge for the year (106,358) — (106,358)
Disposals — — —
Exchange differences
14
—
14
At December 31, 2019
(239,681)
—
(239,681)
Net book value — — —
At December 31, 2019
444,210
8,190
452,400
At December 31, 2018
113,014
109,852
222,866
(e) Leases The Group leases various properties,
laboratory and office equipment and cars. Rental contracts are typically made for fixed periods of one to three years but may have
renewal options. The lease agreements do not impose any covenants, but leased assets may not be used as security for borrowing
purposes. Property and cars are part of the balance sheet line ‘Property, plant and equipment.’ Set out below, are
the carrying amounts of the Group’s right-of-use assets and lease liabilities and the movements during the period:
Right-of-use assets Foreign exchange
Property
Cars
difference
Total
Lease
liabilities
(in €)
As of January 1, 2019
695,614
35,058
—
730,672
730,672
Additions 636,754 — 1,512 638,266 636,754
Depreciation charge for the year (245,342) (20,831) 216 (265,957) —
Derecognition (266,057) — — (266,057) (228,547)
Interest expense — — — — (12,765)
Payments (incl. interest and foreign exchange difference)
—
—
—
—
(281,535)
As of December 31, 2019
820,969
14,227
1,728
836,924
844,579
The line “Derecognition”
refers to leased office premises, which were replaced by a new office (see line “Additions”). The maturity analysis of lease liabilities
is disclosed in the following table:
Maturity analysis for capitalized leases
Contractual
minimum lease obligations
Effect
of discounting
Lease
liabilities
(in €)
Within one year 354,878 7,175 347,703
After one year but not more than five years 500,062 3,185 496,877
More than five years
—
—
—
Total
854,940
10,361
844,579
Anticipated future lease expenses were
converted with the exchange rate as of December 31, 2019, 1 Euro = 1.1234 USD. The Group also has certain leases of
cars and office equipment with lease terms of 12 months or less and leases of office equipment with low value. The Group applies
the ‘short-term lease’ and ‘lease of low-value assets’ recognition exemptions for these leases.
Maturity analysis for all lease obligations
Total
Low
value leases
Short-term
leases
Capitalized
leases
(in €)
Within one year 371,105 5,387 10,841 354,878
After one year but not more than five years 532,845 12,779 20,005 500,062
More than five years
—
—
—
—
Total
903,951
18,166
30,845
854,940
The following are the amounts recognized
in profit or loss:
December
31, 2019*
December
31, 2018*
(in €)
Depreciation expense of right-of-use assets 265,957 —
Interest expense on lease liabilities 12,765 —
Rental expense from leases 70,451 213,200
short-term leases (included in administrative expenses) 65,348 —
leases of low-value assets (included in administrative expenses)
5,103
—
Total amounts recognized in profit or loss
349,173
213,200
* in 2019 leases under IFRS 16, in 2018 operating leases under IAS 17 The Group had total cash outflows for
leases of €378,035 in 2019 (€213,200 in 2018). The future cash outflows relating to leases that have not yet commenced
are disclosed in ‘3.(a) Lease obligations.’ (f) Other non-financial assets
Other non-financial assets
December
31, 2019
December
31, 2018
(in €)
Prepaid expense 1,920,153 1,032,676
Pre-payments 698,891 14,607
Other
1,334,056
541,419
Total
3,953,100
1,588,702
Prepaid expense mainly consists of accrued
insurance expense, the non-current portion is € 452,217 in 2019 (nil in 2018). All other non-financial assets are current.
Pre-payments mainly relate to prepayments under CRO or manufacturing contracts. (g) Financial assets and financial liabilities Set out below is an overview of financial
assets and liabilities, other than cash and short-term deposits, held by the Group as at December 31, 2019 and December 31, 2018:
Financial assets and financial liabilities
December
31, 2019
December
31, 2018
(in €)
Financial assets at amortized cost
Non-current financial assets 272,614 207,444
Current financial assets 82,353,867 101,184,240
Financial liabilities at amortized cost
Trade and other payables 12,413,662 6,657,312
Interest bearing loans and borrowings
Non-current lease liabilities 330,745 —
Current lease liabilities 513,834 —
The fair value of current and non-current
financial assets (primarily quoted debt securities) amounted to €82,661 thousand (level 1). The Group’s debt instruments
at amortized cost consist solely of quoted securities that are graded in the top investment category (AA- to AAA) by credit rating
agencies such as S&amp;P Global and therefore are considered low credit risk investments. Based on statistical historical probabilities
of default, adjusted for forward-looking factors specific to the debtors and the economic environment, the Group believes that
the expected credit losses for these debt instruments are immaterial. Furthermore, since the acquisition of these debt securities,
their credit ratings have remained stable. The maturities of all securities are
between one and eleven months (2018: between six and eleven months), the beard nominal interests range between 1.5% and 2.1% (2018:
between 1.0% and 4.9%). (h) Equity As of December 31, 2019, the issued capital
of the Company is divided into 26,105,255 common shares. Refer to ‘Consolidated Statements of Changes in Shareholders’
Equity for the Years Ended December 31, 2019, 2018 and 2017.’ (i) Cash and cash equivalents information
Cash and cash equivalents
December
31, 2019
December
31, 2018
(in €)
Short-term deposits
Deposits held in U.S. dollars (3 months original maturity and less)
27,803,153
32,918,604
Total
27,803,153
32,918,604
Cash at banks
Cash held in euro 1,211,478 21,719,699
Cash held in U.S. dollars
4,116,649
747,937
Total
5,328,127
22,467,636
Total cash and cash equivalents
33,131,280
55,386,240 </t>
  </si>
  <si>
    <t>Risk</t>
  </si>
  <si>
    <t xml:space="preserve">(a) Critical estimates and judge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Group's accounting policies involve the determination of the grant date
fair value of share-based payment awards (see Note ‘Other information — (e) Share-based payments’ as well as
the measurement of R&amp;D expenses that have to be accrued at period end for outstanding invoices (e.g. for pass-through costs
charged by the Company’s Contract Research Organizations (‘CROs’)). (b) Financial risk management 1. Financial risk management objectives and policies The Group’s risk management is
predominantly controlled by central treasury activities under the Investment Policy approved by the Board of Directors. Those treasury
activities identify, evaluate and hedge financial risks consistently with the Group’s operating needs. The board provides
policies for overall risk management, covering specific areas, such as foreign exchange risk and credit risk. The Company does
not intend to use derivative financial instruments because the Group’s future risk exposures cannot be reliably forecasted
(volume of business activity, liquidity needs, foreign exchange exposure). Hedge accounting is not applied as most
of the business activity is intended to be executed in U.S. dollars and paid with the U.S. dollars funds raised in public offerings.
The foreign exchange exposure from costs incurred in currencies other than euro is deemed immaterial and not worth hedging. The Group’s principal financial
assets comprise quoted debt securities with credit ratings range from AA- to AAA. Besides these financial assets, the Group has
significant cash and cash equivalents. The Group’s principal financial liabilities comprise trade payables. The main purpose
of these financial assets, cash/cash equivalents and liabilities are to finance the Group’s development activities. The Group is exposed to market risk,
credit risk and liquidity risk. The Board of Directors reviews and adopts policies for managing each of these risks, which are
summarized below. The Group’s senior management oversees the management of these risks.
Exposure Measurement Risk Management
Market risk Future development costs; Recognized financial assets and liabilities not denominated in euro Forecasted cash flows Sensitivity analysis
Achievement of a natural hedge in the future
Credit risk
Cash and cash equivalents, debt investments
Credit rating
Diversification of bank deposits, Investment
guidelines for debt investments
Liquidity
R&amp;D and G&amp;A cost and trade payables
Rolling cash flow forecast Availability of funds through financing rounds or public offerings 2. Market risk Market risk is the risk that changes
in market prices (e.g. due to foreign exchange rates) will affect the Group’s income, expenses or the value of its holdings
of financial instruments. The objective of market risk management is to identify, manage and control market risk exposures within
acceptable parameters. Foreign exchange risk arises when commercial
transactions or recognized assets or liabilities are denominated in a currency that is not an entity’s functional currency.
The Group is exposed to transactional foreign currency risk to the extent that there is a mismatch between the currencies in which
costs and purchases are denominated and the respective functional currencies of Group companies. The functional currencies of Group
companies are primarily the U.S. dollars and euro. The currencies in which these transactions and financial assets are primarily
denominated are U.S. dollars and euro. The Group is exposed to the exchange rate between the euro and the U.S. dollars. Due to
the initial public offering in 2017 and public offering in 2018, the Group has a significant U.S. dollar amount on its statements
of financial position. Currently the Group does not hedge U.S. dollars but intends to achieve a natural hedge by contracting suppliers
in U.S. dollars in the future. In 2019 the Group recognized significant foreign exchange gains and losses as the natural hedge
is not yet achieved and the functional currency for InflaRx GmbH is euro. The Group is primarily exposed to changes
in U.S. dollars/euro exchange rates. The sensitivity of profit or loss to changes in the exchange rates arises mainly from U.S.
dollar denominated financial instruments at InflaRx GmbH. In 2019, if the euro had weakened/strengthened
by 10% against U.S. dollars with all other variables held constant, the Group`s loss would have been €3.4 million higher/€4.1
million lower, mainly as a result of foreign exchange on translation of U.S. dollars-denominated assets of InflaRx GmbH.
Cash, cash equivalents and financial assets that belong to InflaRx GmbH
December
31, 2019
(in €)
Current financial assets (securities and accrued interest) 32,947,491
Cash and cash equivalents
4,123,532
Total assets exposed to the risk
37,071,023
Conversion rate EUR/USD at reporting date 1/1.1234
Sensitivity analysis:
Conversion
rate
Profit/(loss)
carrying
amount
(in €)
Euro weakens by 1% against U.S. dollars 1.1346 (367,040) 36,703,983
Euro strengths by 1% against U.S. dollars 1.1122 374,455 37,445,478
Euro weakens by 5% against U.S. dollars 1.1796 (1,765,287) 35,305,736
Euro strengths by 5% against U.S. dollars 1.0672 1,951,106 39,022,129
Euro weakens by 10% against U.S. dollars 1.2357 (3,370,093) 33,700,930
Euro strengths by 10% against U.S. dollars 1.0111 4,119,003 41,190,026 3. Credit risk The maximum exposure to counterparty
credit risk is €115.8 million at December 31, 2019 (December 31, 2018: €156.8 million). This amount equals the carrying
amount at year end of cash and cash equivalents (2019: €33.1 million; 2018: €55.4 million) plus financial assets (2019:
€82.6 million; 2018: €101.4 million). The cash and cash equivalents are held
with banks, what are rated BBB to A based on Standard &amp; Poor’s and Moody’s. The issuer of the money-market funds
and other securities are graded in the top investment category (AA- to AAA) by credit rating agencies as S&amp;P Global. 4. Liquidity risk Prudent liquidity risk management involves
maintaining sufficient cash and marketable securities and the availability of funding to meet obligations when due. At the end
of the reporting period the Group held the following deposits that are expected to readily generate cash inflows for managing liquidity
risk.
Liquidity
December
31, 2019
December
31, 2018
(in €)
Short-term deposits 27,803,153 32,918,604
Cash at banks 5,328,127 22,467,636
Marketable Securities (current) 81,895,377 100,868,129
Other (non-current portion) 272,614 207,444
Other (current)
458,491
316,112
Total funds available
115,757,762
156,777,925
The Group continually monitors its risk
of a shortage of funds using short and mid-term liquidity planning. This takes into account of the expected cash flows from all
activities. The management team performs regular reviews of the budget. In November 2017 and May 2018, InflaRx
raised significant funding that it estimates will enable the Group to fund operating expenses and capital expenditure requirements
for at least the 12 months from December 31, 2019. The Group expects to require additional
funding to continue to advance the development of product candidates. In the event regulatory approval is received and the Company
implements a strategy to commercialize the products itself the Group would require additional capital. (c) Capital management The Group’s policy for
capital management is to ensure that it maintains its liquidity in order to finance its operating activities, future business
development and meet its liabilities when due. The Group manages its capital structure primarily through equity. The Group
does not have any financial debt, besides trade and other payables. Under the 2017 long-term incentive plan
the board and key employees may participate in the Group’s share price development through long-term remuneration consisting
of a share option plan set up in 2017, please refer to Note ‘Other information - (e) Share-based payments.’ No changes were made in the objectives,
policies or processes for managing capital during the year. </t>
  </si>
  <si>
    <t>Commitments</t>
  </si>
  <si>
    <t>(a)
Lease obligations
December
31, 2019 December
31, 2018
(in
€)
Commitments
for minimum lease payments in relation to non-cancellable
leases
Within
one year 371,105 282,711
After
one year but not more than five years 532,845 292,300
More
than five years — —
Total 903,951 575,011
Anticipated
future lease expenses were converted with the exchange rate as of December 31, 2019, 1 Euro = 1.1234 USD. Lease
obligations consist of payments pursuant to non-cancellable lease agreements mainly relating to the Company`s leases of office
space. The lease terms of the Company`s premises expires in the next three years: Jena, Germany December, 2022, Martinsried, Germany
May, 2022 and Ann Arbor, United States April, 2021. (b)
Other Commitments
December
31, 2019 December
31, 2018
(in
€)
Commitments
for minimum payments in relation to non-cancellable operating contracts or services:
Within
one year 10,602,651 19,623,790
After
one year but not more than five years 13,844,857 9,683,700
More
than five years — —
Total 24,447,508 29,307,490
Anticipated
future expenses were converted with the exchange rate as of December 31, 2019, 1 Euro = 1.1234 USD. The
Group enters into contracts in the normal course of business with CROs and clinical sites for the conduct of clinical trials,
professional consultants for expert advice and other vendors for clinical supply manufacturing or other services. During
2019, the Group did not enter into contracts to purchase property, plant and equipment or patents and trademarks (respectively
nil in 2018).</t>
  </si>
  <si>
    <t>Other information</t>
  </si>
  <si>
    <t>Other Information</t>
  </si>
  <si>
    <t xml:space="preserve">(a)
Reporting entity and Group’s structure InflaRx
N.V. is a Dutch public company with limited liability (naamloze vennootschap) with its corporate seat in Amsterdam, The Netherlands,
and is registered in the Commercial Register of The Netherlands Chamber of Commerce Business Register under CCI number 68904312.
The Company’s registered office is at Winzerlaer Straße 2 in 07745 Jena, Germany. Since November 10, 2017, InflaRx
N.V.’s common shares have been listed on The NASDAQ Global Select Market under the symbol IFRX. InflaRx
is a clinical-stage biopharmaceutical Group focused on applying its proprietary anti-C5a technology to discover and develop first-in-class,
potent and specific inhibitors of the complement activation factor known as C5a. These
consolidated financial statements of InflaRx comprise the Company and its subsidiaries InflaRx GmbH, and, since January 5th, 2018,
InflaRx Pharmaceutical Inc., Ann Arbor, Michigan/USA (together, the ‘Group’). (b)
Material subsidiaries The
Group’s principal subsidiaries at December 31, 2019 are set out below. Unless otherwise stated, they have share capital
consisting solely of common shares that are held directly by the Group, and the proportion of ownership interests held equals
the voting rights held by the Group. The country of incorporation or registration is also their principal place of business.
Name Place
of business/ country of incorporation Functional
currency Ownership
interest held by the Group 2019
2018 Principal
activities
InflaRx
GmbH Germany EUR 100% 100% Principal
operating subsidiary, biopharmaceutical company
InflaRx
Pharmaceutical Inc. U.S. USD 100% 100% Subsidiary
for basic research InflaRx
GmbH is a clinical-stage biopharmaceutical company founded in 2008. In 2017, InflaRx N.V. became the sole shareholder of InflaRx
GmbH through the contribution of the subsidiary’s shares to InflaRx N.V. by its existing shareholders in exchange of new
shares issued by InflaRx N.V. InflaRx
Pharmaceutical Inc., a Delaware corporation, was founded on January 5, 2018 by InflaRx N.V. (c)
Segment reporting The
Group has one Segment. The Group is a clinical-stage biopharmaceutical Group focused on applying its proprietary anti-C5a technology.
These activities are conducted as own project development. The Executive Board of Directors is the chief operating decision maker.
Management of resources and reporting to the decision maker is based on the Group as a whole. All
operational activities are conducted in Germany and the United States. No revenues were generated in 2019, 2018 and 2017. The
geographic location of the Group’s non-current assets are as follows:
· 31
December 2019: €2,217 thousand in Germany and €374 thousand in the United
States,
· 31
December 2018: €704 thousand in Germany and €351 thousand in the United States. (d)
Related party transactions The
Group’s executive management comprises the following persons:
· Professor
Niels C. Riedemann, Chief Executive Officer (CEO)
· Professor
Renfeng Guo, Chief Scientific Officer (CSO)
· Arnd
Christ, Chief Financial Officer (CFO)
· Jason
Marks, Chief Legal Officer, General Counsel (CLO), since January 1, 2019 The
Group’s board of directors comprises the following persons: Executive
Directors
· Professor
Niels C. Riedemann, CEO
· Professor
Renfeng Guo, CSO Non-executive
Directors
· Nicolas
Fulpius, Chairman, Chairman of the Audit Committee
· Jens
Holstein, Member of the Audit Committee
· Richard
Brudnick, Member of the Audit Committee since May 2019
· Katrin
Uschmann
· Lina
Ma
· Mark
Kübler The
compensation of the Group’s executive management comprises the following for the twelve months ending December 31:
Board
Compensation 2019 2018 2017
(in
€)
Executive
Management
Short-term
employee benefits 2,793,529 2,524,202 1,986,973
Share-based
payments 5,218,324 9,801,454 3,187,438
Total 8,011,853 12,325,656 5,174,411
Non-executive
Board of Directors
Short-term
employee benefits 269,031 238,180 80,735
Share-based
payments 710,611 1,085,917 42,860
Total 979,642 1,324,098 123,596
Total Compensation 8,991,495 13,649,754 5,298,007
Remuneration
of InflaRx’s executive management comprises fixed and variable components and share-based payment awards. In addition, executive
management receive supplementary benefits and allowances. We
entered into indemnification agreements with our directors and senior management. The indemnification agreements and our Articles
of Association require us to indemnify our directors to the fullest extent permitted by law. See ’Item 6. Directors, Senior
Management and Employees — B. Compensation — Insurance and indemnification” in the Annual Report on Form 20-F
for a description of these indemnification agreements. (e)
Share-based payments 1. Equity-settled
share-based payment arrangements In
the course of its historical financing rounds InflaRx GmbH established equity-settled share-based payment programs. Under these
programs, the Company granted to its managing directors and senior executives options to acquire common shares. In total options
covering 6,088 shares were granted to senior management and key employees. In addition, 267 options were granted to members of
the Supervisory Board of InflaRx GmbH. All options have vested. Those InflaRx GmbH options were converted into options covering
511,392 common shares of InflaRx N.V. at the initial public offering in November 2017, plus the 22,428 options of the Supervisory
Board of InflaRx GmbH. In 2019 140,876 shares were issued following the exercise of share options, resulting in proceeds to the
Company of €1.7 thousand (2018: €9.8 thousand). The following table illustrates the number and weighted average exercise
prices (WAEP) of, and movements in, share options during the year:
2019 number 2019 WAEP 2018 number 2018 WAEP
Outstanding at January
1 289.309 €0.01 533.820 €0.01
Exercised during the
year (1) 140.876 €0.01 244.511 €0.01
Outstanding at December
31 148.433 €0.01 289.309
€0.01
Exercisable at December
31 148.433 €0.01 289.309 €0.01
(1)
The weighted average share price at the date of exercise of these options was $3.02/€2.70* (2018: $33,82/ €28,62*).
*
average conversion rates used for one $: 2019 $0.8932, 2018 $0.8464
The
weighted average remaining contractual life for the share options outstanding as at 31 December 2019 was 3.43 years (2018: 4,16
years). The exercise price for all options outstanding at the end of the year was €0.01 per share or less (2018: €0.01
or less). Under
the terms and conditions of the share option plan 2016 InflaRx GmbH granted rights to subscribe for InflaRx GmbH’s common
shares to directors, senior management, and key employees. Prior to the initial public offering, the outstanding awards under
the 2016 plan covered an aggregate of 1,239,252 common shares and the exercise price for each outstanding award was €7.81
per share (in each case after giving effect to the corporate reorganization in November 2017). Any additional awards available
under the 2016 plan lapsed upon the closing of the Series D financing in October 2017. In 2016, InflaRx also established a share-based
payment plan for its non-executive board members and granted options covering 484 shares. Grants under this plan were not subject
to service or performance conditions. In 2018 57,768 shares were issued following the exercise of share options, resulting in
proceeds to the Company of €442.2 thousand. The following table illustrates the number and weighted average exercise prices
of, and movements in, share options during the year:
2019 number 2019 WAEP 2018 number 2018 WAEP
Outstanding
at January 1 1.181.484 €7,81 1.239.252 €7,81
Exercised
during the year (1) — — 57.768 €7,81
Outstanding
at December 31 1.181.484
$3,35/€2.98* 1.181.484
€7,81
Exercisable
at December 31 1.181.484 $3,35/€2.98* 1.181.484 €7,81
(1)
The weighted average share price at the date of exercise in 2018 for these options was $32,82/€27.78*.
*
conversion rates used for one €: December 31, 2019 $0.8902, average rate 2018 $0.8464
The
weighted average remaining contractual life for the share options outstanding as at 31 December 2019 was 11,95 years (2018: 12,95
years). The exercise price for all options outstanding at the end of the year was $3,35/€2.98 (2018: €7,81). In
conjunction with the closing of its initial public offering, InflaRx N.V. established a new plan (‘2017 long-term incentive
plan‘).The initial maximum number of common shares available for issuance under equity incentive awards granted pursuant
to the 2017 long term incentive plan equals 2,341,097 common shares. On January 1, 2021 and on January 1 of each calendar year
thereafter, an additional number of shares equal to 3% of the total outstanding common shares on December 31 of the immediately
preceding year (or any lower number of shares as determined by the board of directors) will become available for issuance under
equity incentive awards granted pursuant to the ‘2017 long-term incentive plan.‘ The following table illustrates the
number and weighted average exercise prices of, and movements in, share options during the year:
2019 number 2019 WAEP 2018 number 2018 WAEP
Outstanding at January
1 2.051.009 $3,61/€3.16* 1.869.192 $3,35/€2.79*
Granted during the year 242.450 $3,25/€2.91* 208.073 $5,96/€5.05*
Forfeited during the
year 112.354 $6,17/€5.51* 26.256 $3,35/€2.84*
Outstanding at December
31 2.181.105 $3,44/€3.06* 2.051.009 $3,61/€3.16*
Exercisable at December
31 1.319.548 $3,52/€3.13* 626.933 $3,35/€2.93*
*
conversion rates used for one €: December 31, 2019 $0.8902, average rate 2019 $0.8932, January 1, 2019/December 31,
2018 $0.8734, average rate 2018 $0.8464
The
weighted average remaining contractual life for the share options outstanding as at 31 December 2019 was 6.21 years (2018: 6.74
years). The
weighted average fair value of options granted during the year was € 7.29 (2018: €15.63). The range of exercise prices
for options outstanding at the end of the year was $2.28/€2.03 to $22.75/€20.25 (2018: $3.35/€2.93 to $22.75/€19.87). On
July 3, 2019, the board approved an amendment of the 2016 Share Option Plan and the 2017 Long-Term Incentive Plan. Following the
amendment, the exercise price of all vested and unvested options, other than those held by persons who were not employees or directors
at the time of the amendment, was reduced to $3.35 per share. The
repricing decision on July 3, 2019 affected the 2016 Plan and the 2017 Long-Term Incentive Plan. 1,181,484 share options from
the 2016 plan and 2,105,459 share options from the 2017 long-term incentive plan were affected. The valuation of past grants with
the new exercise price of $3.35 resulted in incremental fair values of the outstanding options, i.e. additional compensation expense
had to be recognized. We refer to the table below regarding the measurement of fair values of share options granted. There
were no cancellations or further modifications to the awards in 2019 or 2018. 2. Measurement
of fair values of share options granted The
fair value of options granted in 2019 under the 2017 long-term incentive plan was determined using the Black-Scholes valuation
model. As the Company’s common shares are listed on the Nasdaq Global Select Market, the closing price of the common shares
at grant date was used. The
modification, resulting from the repricing as described above, increased the fair value of the equity instruments granted under
the 2017 Long-Term Incentive Plan and the 2016 Plan. In accordance with IFRS 2.B43, the incremental fair value is recognized over
the remaining vesting period, whereas the balance of the grant-date fair value is recognized immediately for fully vested options,
or over the remaining original vesting period. The incremental fair value is the difference between the fair value of the modified
share-based payment and that of the original share-based payment, both measured at the date of the modification - i.e. July 3,
2019. Other
significant inputs into the model are as follows (weighted average):
Share
options granted Number Per
option FX
rate as of grant date Per
option Share
price at grant date / Exercise
price Expected
volatility Expected
life (midpoint
based) Risk-free
rate (interpolated,
U.S. sovereign strips curve)
2018
February 7* 28,002 $13.79 0.82 €11.24 $22.75 0.73 4.9 2.60%
May 30 20,000 $22.37 0.86 €19.23 $37.85 0.73 4.6 2.70%
July 20 54,000 $19.80 0.86 €16.96 $32.40 0.73 4.9 2.80%
Sept. 21* 18,450 $20.17 0.85 €17.15 $33.06 0.73 4.9 3.00%
Nov. 20* 12,621 $13.39 0.88 €11.75 $26.02 0.65 4.0 2.93%
November
20/ Jan. 1, 2019* 75,000 $14.45 0.88 €12.69 $26.02 0.65 4.8 3,00%
208,073
2019
January
1 — $14.45 0.88 €12.69 $26.02 0.65 4.8 3,00%
February
4 18,450 $18.17 0.87 €15.87 $32.63 0.65 4.9 2,60%
May,
14 36,000 $22.54 0.89 €20.08 $41.39 0.65 4.7 2.30%
Repricing,
July 3 — $0.46-$1.08 0.89 €0.40-€0.96 $3.35 1.35 2.3-4.6 2.30%
October
24 50,000 $1.96 0.90 €1.76 $2.28 1.35 4.7 1,65%
December
16 38,000 $3.07 0.90 €2.75 $3.57 1.35 4.7 1,79%
December
16* 100,000 $3.07 0.90 €2.75 $3.57 1.35 4.7 1,79%
242,450
Expected
dividends are nil for all share options listed above. *
Options granted to the executive management or board of directors
On
November 20, 2018 75,000 stock options were awarded subject to a specified condition, which was satisfied on January 1, 2019,
therefore, the expense for these share options occurred in 2019. Expected
volatility has been based on the historical volatility of InflaRx’ share price. Considering a significant price drop on
June 5, 2019, we calculated averages including and excluding said trading day which results in an average volatility of 124%.
For grants after June 2019 we have selected a volatility of 135% that accounts for expectations of the management. The
range of outcomes for the expected life of the instruments has been based on expectations on option holder behavior in the scenarios
considered. The
dividend yield has no impact due to the anti-dilution clause as defined in the 2017 Long-Term Incentive Plan. Expenses
are determined based on the number of share options granted within a tranche and the vesting period of a tranche. This implies
two effects:
· the
more options are granted within a tranche, the higher the expense of a tranche is, and
· the
shorter the vesting period of a tranche is, the higher the expense of a tranche is. For
example, 33.33% of all share options granted are allocated to the first tranche which vests over 1 year after the grant date,
whereas 8.33% of all share options granted are allocated to the ninth tranche which vests over three years. The
following table shows the recognized compensation expenses per share option plan and the repricing of share options, consummated
on July 3, 2019 for the twelve-month period ended December 31, 2019, 2018 and 2017. Anticipated expenses for the twelve-month
period ending December 31, 2022, 2021 and 2020 were converted with the exchange rate as of December 31, 2019, 1 Euro = 1.1234
USD:
2022 2021 2020 2019 2018 2017
(in
million €)
2016 Plan — — — — — 4.0
2017 Long-Term Incentive
plan 0.0 0.3 2.1 5.2 12.1 0.6
Repricing consummated
on July 3, 2019
2016
Plan — — — 0.5 — —
2017
Long-Term Incentive plan 0.0 0.0 0.3 1.1 — —
Total compensation
expense 0.0 0.3 2.4 6.8 12.1 4.6
None
of the equity-settled share-based payments awards were dilutive in determining earnings per share due to the Group’s loss
position. (f)
Loss per share Loss
per common share is calculated by dividing the loss of the period by the weighted average number of common shares outstanding
during the period. The weighted number of common shares outstanding for the financial year 2019 is 26,004,519, for 2018 is 25,095,027
and for 2017 is 9,410,524. (g)
Protective foundation According
to the articles of association of the Company, up to 55,000,000 common shares and up to 55,000,000 preferred shares with a nominal
value of €0.12 per share are authorized to be issued. All shares are registered shares. No share certificates shall be issued. In
order to deter acquisition bids, the Company`s general meeting of shareholders approved the right of an independent foundation
under Dutch law, or protective foundation, to exercise a call option pursuant to the call option agreement, upon which preferred
shares will be issued by the Company to the protective foundation of up to 100% of the Company’s issued capital held by
others than the protective foundation, minus one share. The protective foundation is expected to enter into a finance arrangement
with a bank or, subject to applicable restrictions under Dutch law, the protective foundation may request us to provide, or cause
the Company`s subsidiaries to provide, sufficient funding to the protective foundation to enable it to satisfy its payment obligation
under the call option agreement. These
preferred shares will have both a liquidation and dividend preference over the Company`s common shares and will accrue cash dividends
at a pre-determined rate. The protective foundation would be expected to re-quire us to cancel its preferred shares once the perceived
threat to the Company and its stake-holders has been removed or sufficiently mitigated or neutralized. We are of the opinion that
the call option does not represent a significant fair value based on a level 3 valuation, since the preference shares are restricted
in use and can be cancelled by us as stated above. As
of December 31, 2019, the Company expensed €70,000 of ongoing costs to reimburse expenses incurred by the protective foundation. (h)
Summary of significant accounting policies This
section describes significant accounting policies adopted in the preparation of these consolidated financial statements. These
policies have been consistently applied to all the years presented, unless otherwise stated. The financial statements are for
the Group consisting of InflaRx N.V. and its subsidiaries. 1. New
and amended standards adopted by the Group The
Group has applied the following standards and amendments for the first time for its annual reporting period commencing January
1, 2019. The Group has not early adopted any other standard, interpretation or amendment that has been issued but is not yet effective.
Most of the new standards and amendments listed below did not have any impact on the amounts recognized in prior periods and are
not expected to significantly affect the current or future periods, except for IFRS 16 Leases:
· IFRS
16 Leases
· IFRIC
23 Uncertainty over Tax Treatments.
· Prepayment
Features with Negative Compensation (Amendments to IFRS 9).
· Long-term
Interests in Associates and Joint Ventures (Amendments to IAS 28).
· Plan
Amendment, Curtailment or Settlement (Amendments to IAS 19).
· Annual
Improvements to IFRS Standards 2015–2017 Cycle – various standards. The
Group applies IFRS 16 Leases for the first time in its financial statements. The Group has lease contracts for various items of
property, vehicles and other equipment. Before the adoption of IFRS 16, the Group classified each of its leases (as lessee) at
the inception date as either a finance lease or an operating lease. A lease was classified as a finance lease if it transferred
substantially all of the risks and rewards incidental to ownership of the leased asset to the Group; otherwise it was classified
as an operating lease. Before the adoption of IFRS 16, the Group did not identify any finance leases. For an operating lease,
the leased property was not capitalized, and the lease payments were recognized as rent expense in profit or loss on a straight-line
basis over the lease term. Any prepaid rent and accrued rent were recognized under prepayments and trade and other payables, respectively. Upon
adoption of IFRS 16, the Group applied a single recognition and measurement approach for all leases, except for short-term leases
and leases of low-value assets. The standard provides specific transition requirements and practical expedients, which have been
applied by the Group. The
Group recognized right-of-use assets and lease liabilities for those leases previously classified as operating leases, except
for short-term leases and leases of low-value assets. The right-of-use assets were recognized based on the amount equal to the
lease liabilities, adjusted for any related prepaid and accrued lease payments previously recognized. Lease liabilities were recognized
based on the present value of the remaining lease payments, discounted using the incremental borrowing rate at the date of initial
application. The Group also applied the available practical expedients wherein it:
· Applied
the short-term leases exemptions to leases with a lease term that ends within 12 months
at the date of initial application
· Excluded
the initial direct costs from the measurement of the right-of-use asset at the date of
initial application
2019
Operating
lease commitments disclosed as of December 31, 2018 575,000
Short-term leases recognized
on a straight-line basis as expense (17,765)
Low-value leases recognized
on a straight-line basis as expense (5,993)
Adjustments as a result
of a different treatment of extension and termination options 201,127
Total 752,369
Discount using the lessee’s
incremental borrowing rate of at the date of initial application (21,697)
Lease liability recognized
as of January 1, 2019 730,672
thereof
current lease liability 215,312
thereof
non-current lease liabilities 515,360 The
weighted average lessee’s incremental borrowing rate applied to the lease liabilities on January 1, 2019 was 1.8%. Most
of the other amendments listed above did not have any impact on the amounts recognized in prior periods and are not expected to
significantly affect the current or future periods. 2. New
standards and interpretations not yet adopted Certain
new accounting standards and interpretations have been published that are not mandatory for December 31, 2019 reporting periods
and have not been early adopted by the Group. The Group’s assessment of the impact of these new standards and interpretations
is set out below.
· Amendments
to References to Conceptual Framework in IFRS Standards, effective on January 1, 2020
· Definition
of a Business (Amendments to IFRS 3), effective on January 1, 2020
· Definition
of Material (Amendments to IAS 1 and IAS 8), effective on January 1, 2020
· IFRS 17
Insurance Contracts, effective on January 1, 2021 These
new standards and interpretations are not expected to have a material impact on the Group’s consolidated financial statements. 3. Current
and non-current distinction The
Group presents current and non-current assets and current and non-current liabilities as separate classifications in its balance
sheet. Current assets include assets that are sold, consumed or realized as part of the normal operating cycle. The operating
cycle of an entity is the time between the acquisition of assets for processing and their realization in the form of cash or cash
equivalents. The Groups operating cycle is assumed to be 12 months. Some current liabilities, such as trade payables and some
accruals for employee and other operating costs, are part of the working capital used in the entity’s normal operating cycle.
Such operating items are classified as current liabilities even if they are due to be settled more than 12 months after the reporting
period. 4. 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foreign currency are translated into euros at the rate of exchange
prevailing at the reporting date and their statements of profit or los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 5. Notes
to the cash flow statement The
cash flow statement has been prepared using the indirect method for cash flows from operating activities. The cash disclosed in
the cash flow statement is comprised of cash and cash equivalents. Cash comprises cash on hand and demand deposits. Cash equivalents
are short-term bank deposits and money market investment funds and are not subject to a significant risk of changes in value with
an original maturity of three month or less. Interest paid and received is included in the cash from operating activities. 6. Research
and development 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our clinical drug product, additionally costs are incurred by pre-clinical
activities as well as basic research activities.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As
research expenditure and development expenditure does not meet the recognition criteria they are treated as an expense when incurred. 7. Employee
benefits (i)
Short-term employee benefits Liabilities
for wages and salaries and cash bonuses are measured at the amounts expected to be paid when the liabilities are settled. The
liabilities are presented as current employee benefit obligations in the balance sheet. A liability is recognized, if the Group
has a present legal or constructive obligation to pay this amount as a result of past service provided by the employee, and the
obligation can be estimated reliably. (ii)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 market performance
conditions at the vesting date. For share-based payment awards with immediate vesting, the grant-date fair value of the share-based
payment is measured to reflect such conditions and there is no true-up for differences between expected and actual outcomes. 8. Government
grants The
Group received government grants in 2018 and prior years on certain investments in non-current assets and the Group still receives
grant funds on specified research and development activities. Income from government grants is recognized under ‘other income’
in the consolidated statement of comprehensive loss. Income
from the government grants is recognized at fair value where there is a reasonable assurance that the grant will be received and
the Group will comply with all attached terms and conditions. In prior years grants were collected together with investments in
non-current assets, the income was deferred on a straight-line basis over the useful lives of the respective assets. Contributions
supporting certain costs of research and development are recognized as income when respective reimbursable costs also are incurred. 9. Lease
arrangements Set
forth below are the new accounting policies of the Group upon adoption of IFRS 16, which have been applied from the date of initial
application: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Some of the Group’s lease arrangements provide it the option to extend or renew the lease term.
The Group applies judgement in evaluating whether it is reasonably certain to exercise the option to renew. In doing so, managemen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the option to renew. 10. Interest
income Interest
income is derived from interest-bearing financial assets, including cash equivalents. Interest income from financial assets at
fair value through profit and loss is included in the net fair value gains/(losses) on these assets. Interest income on cash and
cash equivalents, financial assets at amortized cost calculated using the effective interest rate method is recognized in the
statement of profit or loss as part of finance income. 11. Intangible
assets Intangible
assets mainly comprise purchased IT software. Intangible assets are initially measured at acquisition cost, including any directly
attributable costs of preparing the asset for its intended use less accumulated amortization. Amortization begins when an asset
</t>
  </si>
  <si>
    <t>Other information (Policies)</t>
  </si>
  <si>
    <t>Accounting Policies And Valuation Methods Policies Abstract</t>
  </si>
  <si>
    <t>New and amended standards adopted by the Group</t>
  </si>
  <si>
    <t>The
Group has applied the following standards and amendments for the first time for its annual reporting period commencing January
1, 2019. The Group has not early adopted any other standard, interpretation or amendment that has been issued but is not yet effective.
Most of the new standards and amendments listed below did not have any impact on the amounts recognized in prior periods and are
not expected to significantly affect the current or future periods, except for IFRS 16 Leases:
· IFRS
16 Leases
· IFRIC
23 Uncertainty over Tax Treatments.
· Prepayment
Features with Negative Compensation (Amendments to IFRS 9).
· Long-term
Interests in Associates and Joint Ventures (Amendments to IAS 28).
· Plan
Amendment, Curtailment or Settlement (Amendments to IAS 19).
· Annual
Improvements to IFRS Standards 2015–2017 Cycle – various standards. The
Group applies IFRS 16 Leases for the first time in its financial statements. The Group has lease contracts for various items of
property, vehicles and other equipment. Before the adoption of IFRS 16, the Group classified each of its leases (as lessee) at
the inception date as either a finance lease or an operating lease. A lease was classified as a finance lease if it transferred
substantially all of the risks and rewards incidental to ownership of the leased asset to the Group; otherwise it was classified
as an operating lease. Before the adoption of IFRS 16, the Group did not identify any finance leases. For an operating lease,
the leased property was not capitalized, and the lease payments were recognized as rent expense in profit or loss on a straight-line
basis over the lease term. Any prepaid rent and accrued rent were recognized under prepayments and trade and other payables, respectively. Upon
adoption of IFRS 16, the Group applied a single recognition and measurement approach for all leases, except for short-term leases
and leases of low-value assets. The standard provides specific transition requirements and practical expedients, which have been
applied by the Group. The
Group recognized right-of-use assets and lease liabilities for those leases previously classified as operating leases, except
for short-term leases and leases of low-value assets. The right-of-use assets were recognized based on the amount equal to the
lease liabilities, adjusted for any related prepaid and accrued lease payments previously recognized. Lease liabilities were recognized
based on the present value of the remaining lease payments, discounted using the incremental borrowing rate at the date of initial
application. The Group also applied the available practical expedients wherein it:
· Applied
the short-term leases exemptions to leases with a lease term that ends within 12 months
at the date of initial application
· Excluded
the initial direct costs from the measurement of the right-of-use asset at the date of
initial application
2019
Operating
lease commitments disclosed as of December 31, 2018 575,000
Short-term
leases recognized on a straight-line basis as expense (17,765)
Low-value
leases recognized on a straight-line basis as expense (5,993)
Adjustments
as a result of a different treatment of extension and termination options 201,127
Total 752,369
Discount
using the lessee’s incremental borrowing rate of at the date of initial application (21,697)
Lease
liability recognized as of January 1, 2019 730,672
thereof
current lease liability 215,312
thereof
non-current lease liabilities 515,360 The
weighted average lessee’s incremental borrowing rate applied to the lease liabilities on January 1, 2019 was 1.8%. Most
of the other amendments listed above did not have any impact on the amounts recognized in prior periods and are not expected to
significantly affect the current or future periods.</t>
  </si>
  <si>
    <t>New standards and interpretations not yet adopted</t>
  </si>
  <si>
    <t>Certain
new accounting standards and interpretations have been published that are not mandatory for December 31, 2019 reporting periods
and have not been early adopted by the Group. The Group’s assessment of the impact of these new standards and interpretations
is set out below.
· Amendments
to References to Conceptual Framework in IFRS Standards, effective on January 1, 2020
· Definition
of a Business (Amendments to IFRS 3), effective on January 1, 2020
· Definition
of Material (Amendments to IAS 1 and IAS 8), effective on January 1, 2020
· IFRS 17
Insurance Contracts, effective on January 1, 2021 These
new standards and interpretations are not expected to have a material impact on the Group’s consolidated financial statements.</t>
  </si>
  <si>
    <t>Current and non-current distinction</t>
  </si>
  <si>
    <t>The
Group presents current and non-current assets and current and non-current liabilities as separate classifications in its balance
sheet. Current assets include assets that are sold, consumed or realized as part of the normal operating cycle. The operating
cycle of an entity is the time between the acquisition of assets for processing and their realization in the form of cash or cash
equivalents. The Groups operating cycle is assumed to be 12 months. Some current liabilities, such as trade payables and some
accruals for employee and other operating costs, are part of the working capital used in the entity’s normal operating cycle.
Such operating items are classified as current liabilities even if they are due to be settled more than 12 months after the reporting
period.</t>
  </si>
  <si>
    <t>Foreign currency translation</t>
  </si>
  <si>
    <t>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foreign currency are translated into euros at the rate of exchange
prevailing at the reporting date and their statements of profit or los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t>
  </si>
  <si>
    <t>Notes to the cash flow statement</t>
  </si>
  <si>
    <t>The
cash flow statement has been prepared using the indirect method for cash flows from operating activities. The cash disclosed in
the cash flow statement is comprised of cash and cash equivalents. Cash comprises cash on hand and demand deposits. Cash equivalents
are short-term bank deposits and money market investment funds and are not subject to a significant risk of changes in value with
an original maturity of three month or less. Interest paid and received is included in the cash from operating activities.</t>
  </si>
  <si>
    <t>Research and development</t>
  </si>
  <si>
    <t>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our clinical drug product, additionally costs are incurred by pre-clinical
activities as well as basic research activities.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As
research expenditure and development expenditure does not meet the recognition criteria they are treated as an expense when incurred.</t>
  </si>
  <si>
    <t>(i)
Short-term employee benefits Liabilities
for wages and salaries and cash bonuses are measured at the amounts expected to be paid when the liabilities are settled. The
liabilities are presented as current employee benefit obligations in the balance sheet. A liability is recognized, if the Group
has a present legal or constructive obligation to pay this amount as a result of past service provided by the employee, and the
obligation can be estimated reliably. (ii)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 market performance
conditions at the vesting date. For share-based payment awards with immediate vesting, the grant-date fair value of the share-based
payment is measured to reflect such conditions and there is no true-up for differences between expected and actual outcomes.</t>
  </si>
  <si>
    <t>Government grants</t>
  </si>
  <si>
    <t>The
Group received government grants in 2018 and prior years on certain investments in non-current assets and the Group still receives
grant funds on specified research and development activities. Income from government grants is recognized under ‘other income’
in the consolidated statement of comprehensive loss. Income
from the government grants is recognized at fair value where there is a reasonable assurance that the grant will be received and
the Group will comply with all attached terms and conditions. In prior years grants were collected together with investments in
non-current assets, the income was deferred on a straight-line basis over the useful lives of the respective assets. Contributions
supporting certain costs of research and development are recognized as income when respective reimbursable costs also are incurred.</t>
  </si>
  <si>
    <t>Lease agreements</t>
  </si>
  <si>
    <t>Set
forth below are the new accounting policies of the Group upon adoption of IFRS 16, which have been applied from the date of initial
application: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Some of the Group’s lease arrangements provide it the option to extend or renew the lease term.
The Group applies judgement in evaluating whether it is reasonably certain to exercise the option to renew. In doing so, managemen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the option to renew.</t>
  </si>
  <si>
    <t>Interest income</t>
  </si>
  <si>
    <t>Interest
income is derived from interest-bearing financial assets, including cash equivalents. Interest income from financial assets at
fair value through profit and loss is included in the net fair value gains/(losses) on these assets. Interest income on cash and
cash equivalents, financial assets at amortized cost calculated using the effective interest rate method is recognized in the
statement of profit or loss as part of finance income.</t>
  </si>
  <si>
    <t>Intangible assets mainly comprise purchased
IT software. Intangible assets are initially measured at acquisition cost, including any directly attributable costs of preparing
the asset for its intended use less accumulated amortization. Amortization begins when an asset is available for use and amortization
is calculated using the straight-line method to allocate cost over the estimated useful lives. Software is amortized over three
years. The useful lives of intangible assets are reviewed at each reporting date. The effect of any adjustment to useful lives
is recognized prospectively as a change of accounting estimate. The Group only owns intangible assets with a definite useful life.</t>
  </si>
  <si>
    <t>Laboratory and office equipment</t>
  </si>
  <si>
    <t>Laboratory and office equipment are stated
at historical cost less accumulated depreciation. Historical cost includes expenditure that is directly attributable to the acquisition
of the items. All repairs and maintenance are charged
to profit or loss during the financial period in which they are incurred, because they do not constitute a separate asset. Depreciation on leasehold improvements
and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and expenses (net)’ in the
consolidated statement of other comprehensive loss.</t>
  </si>
  <si>
    <t>Financial assets and liabilities (financial instruments)</t>
  </si>
  <si>
    <t>A financial instrument is any contract
that gives rise to a financial asset of one entity and a financial liability or equity instrument of another entity. The Group’s financial liabilities
comprise trade and other payables. The Group initially recognizes non- derivative financial liabilities on the date that they are
originated and measures them at amortized cost using the effective interest rate method. The Group derecognizes a financial liability
when its contractual obligations are discharged, cancelled or expire.</t>
  </si>
  <si>
    <t>Income taxes</t>
  </si>
  <si>
    <t>Income taxes comprise current and deferred
taxes. Current and deferred taxes are recognized in profit or loss except to the extent that they relate to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ue to its stage of development, the
Company does not report net deferred tax assets on its consolidated statement of financial position.</t>
  </si>
  <si>
    <t>Fair value measurement</t>
  </si>
  <si>
    <t>Several
the Group’s accounting policies and disclosures require the measurement of fair values, for both financial and non-financial
assets and liabilities. When measuring the fair value of an asset or a liability, the Group uses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of share-based payments is included in “1. Equity-settled
share-based payment arrangements”. The
carrying amount of all financial instruments approximates their fair value.</t>
  </si>
  <si>
    <t>Information on how numbers were calculated (Tables)</t>
  </si>
  <si>
    <t>Information On How Numbers Were Calculated</t>
  </si>
  <si>
    <t>Research
and development expenses 2019 2018 2017
(in
€)
Third-party services 36,783,223 15,909,366 8,856,431
manufacturing
of clinical material 13,479,235 4,828,534 5,558,719
clinical,
pre-clinical 23,303,988 11,080,832 3,297,712
Personnel expenses 6,231,812 8,037,082 4,680,877
share-based
compensation expense 2,580,983 5,256,194 3,070,707
Legal
and consulting fees 668,676 421,041 643,074
Other
expenses 898,425 661,065 234,129
Total 44,582,136 25,028,554 14,414,511</t>
  </si>
  <si>
    <t>General
and administrative expenses 2019 2018 2017
(in
€)
Personnel
expenses 7,534,073 9,146,955 2,948,229
share-based
compensation expense 4,251,227 6,828,457 1,479,398
Legal
and consulting fees 2,199,640 2,020,447 1,478,210
Other
expenses 2,767,335 1,619,467 712,059
Total 12,501,048 12,786,869 5,138,498</t>
  </si>
  <si>
    <t>Employee
benefits 2019 2018 2017
(in
€)
Wages
and salaries 5,974,807 4,501,840 2,896,929
Social
Security contributions (employer's share) 562,255 350,024 182,189
Equity-settled
share-based payments 6,832,210 12,084,651 4,550,105
Other 396,613 247,522 —
Total 13,765,885 17,184,037 7,629,223</t>
  </si>
  <si>
    <t>Finance
income 2019 2018 2017
(in
€)
Foreign
exchange income 3,379,644 8,249,853 —
Interest
income 2,840,676 2,182,842 130,032
Total 6,220,320 10,432,695 130,032
Finance
costs
Foreign
exchange expense 2,684,699 2,623,782 2,358,631
Other 22,265 107,182 2,563,904
Total 2,706,964 2,730,964 4,922,535
Net
Financial Result 3,513,356 7,701,731 (4,792,503)</t>
  </si>
  <si>
    <t>Tax loss carryforwards</t>
  </si>
  <si>
    <t>December
31, 2019 December
31, 2018
(in
€)
InflaRx
N.V. 75,767,524 33,571,438
InflaRx
GmbH 34,786,686 34,787,686
InflaRx
Pharmaceutical Inc. 3,816,023 1,651,579</t>
  </si>
  <si>
    <t>InflaRx
in Germany 2019 2018 2017
(in
€)
Loss
before taxes (53,254,817) (29,814,634) (24,237,748)
Tax
rate 29.7% 29.2% 31.2%
Tax
benefits at tax rate 15,815,083 8,715,116 7,559,754
Tax
losses for which no deferred tax asset was recognized (15,815,083) (8,715,116) (7,559,754)
Income
taxes — — —
The
applicable tax rate on income in the U.S. is composed of 21% federal tax and 6% state tax:
InflaRx
in the U.S. 2019 2018 2017
(in
U.S. dollars)
Loss
before taxes (2,177,602) (1,891,058) —
Tax
rate 27% 27% —
Tax
benefits at tax rate 587,953 510,586 —
Tax
losses for which no deferred tax asset was recognized (587,953) (510,586) —
Income
taxes — — —</t>
  </si>
  <si>
    <t>Property, plant, and equipment</t>
  </si>
  <si>
    <t>Buildings, Office properties
Laboratory,
office and other equipment
Advance payments
Total
Cost (in €)
At January 1, 2018 — 394,609 — 394,609
Additions — 504,423 86,068 590,491
Disposals — 1,544 — 1,544
Reclassification — 86,068 (86,068) —
Exchange differences
—
8,534
—
8,534
At December 31, 2018 — 995,179 — 995,179
Right-of-use assets at January 1, 2019, see note 1. (e) 695,614 35,058 — 730,672
Additions 636,754 259,647 54,338 950,740
Disposals (266,057) (142,400) — (408,457)
Reclassification — 54,408 (54,408) —
Exchange differences
1,512
6,639
70
8,221
At December 31, 2019
1,067,823
1,208,531
—
2,276,355
Depreciation
At January 1, 2018 — (221,970) — (221,970)
Depreciation charge for the year — (148,375) — (148,375)
Exchange differences
—
(166)
—
(166)
At December 31, 2018 — (370,510) — (370,510)
Depreciation charge for the year (283,350) (273,458) — (556,808)
Disposals 38,008 26,235 — 64,243
Exchange differences
216
(198)
—
18
At December 31, 2019
(245,126)
(617,932)
—
(863,058)
Net book value — — — —
At December 31, 2019
822,697
590,600
—
1,413,297
At December 31, 2018
—
624,668
—
624,668</t>
  </si>
  <si>
    <t>Patents
and licenses with definite useful life Construction
in progress Total
Cost (in
€)
At
January 1, 2018 148,749 — 148,749
Additions 97,620 — 97,620
Disposals (17) — (17)
Reclassification — 109,852 109,852
Exchange
differences — — —
At
December 31, 2018 246,351 109,852 356,204
Additions 84,449 251,493 335,942
Disposals — — —
Reclassification 353,155 (353,155) —
Exchange
differences (64) — (64)
At
December 31, 2019 683,891 8,190 692,081
Amortization
At
January 1, 2018 (108,083) — (108,083)
Depreciation
charge for the year (25,255) — (25,255)
Exchange
differences — — —
At
December 31, 2018 (133,337) — (133,337)
Depreciation
charge for the year (106,358) — (106,358)
Disposals — — —
Exchange
differences 14 — 14
At
December 31, 2019 (239,681) — (239,681)
Net
book value — — —
At
December 31, 2019 444,210 8,190 452,400
At
December 31, 2018 113,014 109,852 222,866</t>
  </si>
  <si>
    <t>Leases</t>
  </si>
  <si>
    <t>Right-of-use
assets Foreign
exchange
Property Cars difference Total Lease
liabilities
(in
€)
As
of January 1, 2019 695,614 35,058 — 730,672 730,672
Additions 636,754 — 1,512 638,266 636,754
Depreciation
charge for the year (245,342) (20,831) 216 (265,957) —
Derecognition (266,057) — — (266,057) (228,547)
Interest
expense — — — — (12,765)
Payments
(incl. interest and foreign exchange difference) — — — — (281,535)
As
of December 31, 2019 820,969 14,227 1,728 836,924 844,579</t>
  </si>
  <si>
    <t>Maturity analysis for capitalized leases</t>
  </si>
  <si>
    <t>Maturity
analysis for capitalized leases Contractual
minimum lease obligations Effect
of discounting Lease
liabilities
(in
€)
Within
one year 354,878 7,175 347,703
After
one year but not more than five years 500,062 3,185 496,877
More
than five years — — —
Total 854,940 10,361 844,579</t>
  </si>
  <si>
    <t>Maturity analsis for all lease obligations</t>
  </si>
  <si>
    <t>Maturity
analysis for all lease obligations Total Low
value leases Short-term
leases Capitalized
leases
(in
€)
Within
one year 371,105 5,387 10,841 354,878
After
one year but not more than five years 532,845 12,779 20,005 500,062
More
than five years — — — —
Total 903,951 18,166 30,845 854,940</t>
  </si>
  <si>
    <t>Amounts recognized in profit or loss</t>
  </si>
  <si>
    <t xml:space="preserve">December
31, 2019* December
31, 2018*
(in
€)
Depreciation
expense of right-of-use assets 265,957 —
Interest
expense on lease liabilities 12,765 —
Rental
expense from leases 70,451 213,200
short-term
leases (included in administrative expenses) 65,348 —
leases
of low-value assets (included in administrative expenses) 5,103 —
Total
amounts recognized in profit or loss 349,173 213,200
*
in 2019 leases under IFRS 16, in 2018 operating leases under IAS 17 </t>
  </si>
  <si>
    <t>Other
non-financial assets December
31, 2019 December
31, 2018
(in
€)
Prepaid
expense 1,920,153 1,032,676
Pre-payments 698,891 14,607
Other 1,334,056 541,419
Total 3,953,100 1,588,702</t>
  </si>
  <si>
    <t>Financial assets and financial liabilities</t>
  </si>
  <si>
    <t>Financial
assets and financial liabilities December
31, 2019 December
31, 2018
(in
€)
Financial
assets at amortized cost
Non-current
financial assets 272,614 207,444
Current
financial assets 82,353,867 101,184,240
Financial
liabilities at amortized cost
Trade
and other payables 12,413,662 6,657,312
Interest
bearing loans and borrowings
Non-current
lease liabilities 330,745 —
Current
lease liabilities 513,834 —</t>
  </si>
  <si>
    <t>Cash
and cash equivalents December
31, 2019 December
31, 2018
(in
€)
Short-term
deposits
Deposits
held in U.S. dollars (3 months original maturity and less) 27,803,153 32,918,604
Total 27,803,153 32,918,604
Cash
at banks
Cash
held in euro 1,211,478 21,719,699
Cash
held in U.S. dollars 4,116,649 747,937
Total 5,328,127 22,467,636
Total
cash and cash equivalents 33,131,280 55,386,240</t>
  </si>
  <si>
    <t>Risk (Tables)</t>
  </si>
  <si>
    <t>Risk Tables Abstract</t>
  </si>
  <si>
    <t>Financial risk management</t>
  </si>
  <si>
    <t>Exposure Measurement Risk
Management
Market
risk Future
development costs; Recognized financial assets and liabilities not denominated in euro Forecasted
cash flows Sensitivity analysis Achievement
of a natural hedge in
the future
Credit
risk Cash
and cash equivalents, debt
investments Credit rating Diversification
of bank deposits, Investment guidelines for debt
investments
Liquidity R&amp;D
and G&amp;A cost and
trade payables Rolling cash
flow forecast Availability
of funds through financing rounds or public offerings</t>
  </si>
  <si>
    <t>Assets exposed to risk</t>
  </si>
  <si>
    <t xml:space="preserve">Cash,
cash equivalents and financial assets that belong to InflaRx GmbH December
31, 2019
(in
€)
Current
financial assets (securities and accrued interest) 32,947,491
Cash
and cash equivalents 4,123,532
Total
assets exposed to the risk 37,071,023
Conversion
rate EUR/USD at reporting date 1/1.1234 </t>
  </si>
  <si>
    <t>Sensitivity analysis</t>
  </si>
  <si>
    <t>Sensitivity
analysis: Conversion
rate Profit/(loss) carrying
amount
(in
€)
Euro
weakens by 1% against U.S. dollars 1.1346 (367,040) 36,703,983
Euro
strengths by 1% against U.S. dollars 1.1122 374,455 37,445,478
Euro
weakens by 5% against U.S. dollars 1.1796 (1,765,287) 35,305,736
Euro
strengths by 5% against U.S. dollars 1.0672 1,951,106 39,022,129
Euro
weakens by 10% against U.S. dollars 1.2357 (3,370,093) 33,700,930
Euro
strengths by 10% against U.S. dollars 1.0111 4,119,003 41,190,026</t>
  </si>
  <si>
    <t>Liquidity risk</t>
  </si>
  <si>
    <t>Liquidity December
31, 2019 December
31, 2018
(in
€)
Short-term
deposits 27,803,153 32,918,604
Cash
at banks 5,328,127 22,467,636
Marketable
Securities (current) 81,895,377 100,868,129
Other
(non-current portion) 272,614 207,444
Other
(current) 458,491 316,112
Total
funds available 115,757,762 156,777,925</t>
  </si>
  <si>
    <t>Commitments (Tables)</t>
  </si>
  <si>
    <t>Operating lease obligations</t>
  </si>
  <si>
    <t>December
31, 2019 December
31, 2018
(in
€)
Commitments
for minimum lease payments in relation to non-cancellable
leases
Within
one year 371,105 282,711
After
one year but not more than five years 532,845 292,300
More
than five years — —
Total 903,951 575,011</t>
  </si>
  <si>
    <t>Other commitments</t>
  </si>
  <si>
    <t>December
31, 2019 December
31, 2018
(in
€)
Commitments
for minimum payments in relation to non-cancellable operating contracts or services:
Within
one year 10,602,651 19,623,790
After
one year but not more than five years 13,844,857 9,683,700
More
than five years — —
Total 24,447,508 29,307,490</t>
  </si>
  <si>
    <t>Other information (Tables)</t>
  </si>
  <si>
    <t>Other Information Tables Abstract</t>
  </si>
  <si>
    <t>Subsidiaries</t>
  </si>
  <si>
    <t>Name Place
of business/ country of incorporation Functional
currency Ownership
interest held by the Group 2019
2018 Principal
activities
InflaRx
GmbH Germany EUR 100% 100% Principal
operating subsidiary, biopharmaceutical company
InflaRx
Pharmaceutical Inc. U.S. USD 100% 100% Subsidiary
for basic research</t>
  </si>
  <si>
    <t>Compensation of executive management</t>
  </si>
  <si>
    <t>Board
Compensation 2019 2018 2017
(in
€)
Executive
Management
Short-term
employee benefits 2,793,529 2,524,202 1,986,973
Share-based
payments 5,218,324 9,801,454 3,187,438
Total 8,011,853 12,325,656 5,174,411
Non-executive
Board of Directors
Short-term
employee benefits 269,031 238,180 80,735
Share-based
payments 710,611 1,085,917 42,860
Total 979,642 1,324,098 123,596
Total
Compensation 8,991,495 13,649,754 5,298,007</t>
  </si>
  <si>
    <t>Share-based payments</t>
  </si>
  <si>
    <t>2019 number 2019 WAEP 2018 number 2018 WAEP
Outstanding
at January 1 289.309 €0.01 533.820 €0.01
Exercised
during the year (1) 140.876 €0.01 244.511 €0.01
Outstanding
at December 31 148.433 €0.01 289.309
€0.01
Exercisable
at December 31 148.433 €0.01 289.309 €0.01
(1)
The weighted average share price at the date of exercise of these options was $3.02/€2.70* (2018: $33,82/ €28,62*).
*
average conversion rates used for one $: 2019 $0.8932, 2018 $0.8464
2019 number 2019 WAEP 2018 number 2018 WAEP
Outstanding
at January 1 1.181.484 €7,81 1.239.252 €7,81
Exercised
during the year (1) — — 57.768 €7,81
Outstanding
at December 31 1.181.484
$3,35/€2.98* 1.181.484
€7,81
Exercisable
at December 31 1.181.484 $3,35/€2.98* 1.181.484 €7,81
(1)
The weighted average share price at the date of exercise in 2018 for these options was $32,82/€27.78*.
*
conversion rates used for one €: December 31, 2019 $0.8902, average rate 2018 $0.8464
2019 number 2019 WAEP 2018 number 2018 WAEP
Outstanding at January
1 2.051.009 $3,61/€3.16* 1.869.192 $3,35/€2.79*
Granted during the year 242.450 $3,25/€2.91* 208.073 $5,96/€5.05*
Forfeited during the
year 112.354 $6,17/€5.51* 26.256 $3,35/€2.84*
Outstanding at December
31 2.181.105 $3,44/€3.06* 2.051.009 $3,61/€3.16*
Exercisable at December
31 1.319.548 $3,52/€3.13* 626.933 $3,35/€2.93*
*
conversion rates used for one €: December 31, 2019 $0.8902, average rate 2019 $0.8932, January 1, 2019/December 31,
2018 $0.8734, average rate 2018 $0.8464</t>
  </si>
  <si>
    <t>Fair value of stock options granted</t>
  </si>
  <si>
    <t>Share
options granted Number Per
option FX
rate as of grant date Per
option Share
price at grant date / Exercise
price Expected
volatility Expected
life (midpoint
based) Risk-free
rate (interpolated,
U.S. sovereign strips curve)
2018
February 7* 28,002 $13.79 0.82 €11.24 $22.75 0.73 4.9 2.60%
May 30 20,000 $22.37 0.86 €19.23 $37.85 0.73 4.6 2.70%
July 20 54,000 $19.80 0.86 €16.96 $32.40 0.73 4.9 2.80%
Sept. 21* 18,450 $20.17 0.85 €17.15 $33.06 0.73 4.9 3.00%
Nov. 20* 12,621 $13.39 0.88 €11.75 $26.02 0.65 4.0 2.93%
November
20/ Jan. 1, 2019* 75,000 $14.45 0.88 €12.69 $26.02 0.65 4.8 3,00%
208,073
2019
January
1 — $14.45 0.88 €12.69 $26.02 0.65 4.8 3,00%
February
4 18,450 $18.17 0.87 €15.87 $32.63 0.65 4.9 2,60%
May,
14 36,000 $22.54 0.89 €20.08 $41.39 0.65 4.7 2.30%
Repricing,
July 3 — $0.46-$1.08 0.89 €0.40-€0.96 $3.35 1.35 2.3-4.6 2.30%
October
24 50,000 $1.96 0.90 €1.76 $2.28 1.35 4.7 1,65%
December
16 38,000 $3.07 0.90 €2.75 $3.57 1.35 4.7 1,79%
December
16* 100,000 $3.07 0.90 €2.75 $3.57 1.35 4.7 1,79%
242,450
Expected
dividends are nil for all share options listed above. *
Options granted to the executive management or board of directors</t>
  </si>
  <si>
    <t>Recognized compensation expenses per share option plan</t>
  </si>
  <si>
    <t>2022 2021 2020 2019 2018 2017
(in
million €)
2016 Plan — — — — — 4.0
2017 Long-Term Incentive
plan 0.0 0.3 2.1 5.2 12.1 0.6
Repricing consummated
on July 3, 2019
2016
Plan — — — 0.5 — —
2017
Long-Term Incentive plan 0.0 0.0 0.3 1.1 — —
Total compensation
expense 0.0 0.3 2.4 6.8 12.1 4.6</t>
  </si>
  <si>
    <t>Right of use assets and lease liabilities</t>
  </si>
  <si>
    <t>2019
Operating
lease commitments disclosed as of December 31, 2018 575,000
Short-term
leases recognized on a straight-line basis as expense (17,765)
Low-value
leases recognized on a straight-line basis as expense (5,993)
Adjustments
as a result of a different treatment of extension and termination options 201,127
Total 752,369
Discount
using the lessee’s incremental borrowing rate of at the date of initial application (21,697)
Lease
liability recognized as of January 1, 2019 730,672
thereof
current lease liability 215,312
thereof
non-current lease liabilities 515,360</t>
  </si>
  <si>
    <t>Information on how numbers were calculated (Details) - EUR (€)</t>
  </si>
  <si>
    <t>SummaryOfInformationOnHowNumbersWereCalculatedLineItems [Line Items]</t>
  </si>
  <si>
    <t>Third-party services</t>
  </si>
  <si>
    <t>Manufacturing of clinical material</t>
  </si>
  <si>
    <t>Clinical, pre-clinical</t>
  </si>
  <si>
    <t>Personnel expenses</t>
  </si>
  <si>
    <t>Share-based Compensation</t>
  </si>
  <si>
    <t>Legal and consulting fees</t>
  </si>
  <si>
    <t>Information on how numbers were calculated (Details 1) - EUR (€)</t>
  </si>
  <si>
    <t>Information on how numbers were calculated (Details 2) - EUR (€)</t>
  </si>
  <si>
    <t>Wages and salaries</t>
  </si>
  <si>
    <t>Social security</t>
  </si>
  <si>
    <t>Information on how numbers were calculated (Details 3) - EUR (€)</t>
  </si>
  <si>
    <t>Finance costs</t>
  </si>
  <si>
    <t>Foreign exchange</t>
  </si>
  <si>
    <t>Information on how numbers were calculated (Details 4) - EUR (€)</t>
  </si>
  <si>
    <t>Tax carry forwards</t>
  </si>
  <si>
    <t>InflaRx GmbH</t>
  </si>
  <si>
    <t>InflaRx Pharmaceutical Inc.</t>
  </si>
  <si>
    <t>Information on how numbers were calculated (Details 5)</t>
  </si>
  <si>
    <t>Dec. 31, 2019EUR (€)</t>
  </si>
  <si>
    <t>Dec. 31, 2019USD ($)</t>
  </si>
  <si>
    <t>Dec. 31, 2018EUR (€)</t>
  </si>
  <si>
    <t>Dec. 31, 2018USD ($)</t>
  </si>
  <si>
    <t>Dec. 31, 2017EUR (€)</t>
  </si>
  <si>
    <t>Dec. 31, 2017USD ($)</t>
  </si>
  <si>
    <t>Statement Line Items [Line Items]</t>
  </si>
  <si>
    <t>Loss before taxes</t>
  </si>
  <si>
    <t>Germany</t>
  </si>
  <si>
    <t>Tax rate</t>
  </si>
  <si>
    <t>29.70%</t>
  </si>
  <si>
    <t>29.20%</t>
  </si>
  <si>
    <t>31.20%</t>
  </si>
  <si>
    <t>Tax benefits at tax rate</t>
  </si>
  <si>
    <t>Tax losses for which no deferred income tax asset was recognized</t>
  </si>
  <si>
    <t>U.S. (in USD)</t>
  </si>
  <si>
    <t>Loss before taxes | $</t>
  </si>
  <si>
    <t>27.00%</t>
  </si>
  <si>
    <t>0.00%</t>
  </si>
  <si>
    <t>Tax benefits at tax rate | $</t>
  </si>
  <si>
    <t>Tax losses for which no deferred income tax asset was recognized | $</t>
  </si>
  <si>
    <t>Income taxes | $</t>
  </si>
  <si>
    <t>Information on how numbers were calculated (Details 6) - EUR (€)</t>
  </si>
  <si>
    <t>Net book value</t>
  </si>
  <si>
    <t>Cost</t>
  </si>
  <si>
    <t>Balance, beginning</t>
  </si>
  <si>
    <t>Additions</t>
  </si>
  <si>
    <t>Disposals</t>
  </si>
  <si>
    <t>Reclassification</t>
  </si>
  <si>
    <t>Exchange differences</t>
  </si>
  <si>
    <t>Balance, ending</t>
  </si>
  <si>
    <t>Depreciation</t>
  </si>
  <si>
    <t>Depreciation charge for the year</t>
  </si>
  <si>
    <t>Buildings, offices properties</t>
  </si>
  <si>
    <t>Buildings, offices properties | Cost</t>
  </si>
  <si>
    <t>Buildings, offices properties | Depreciation</t>
  </si>
  <si>
    <t>Laboratory, office and other equipment</t>
  </si>
  <si>
    <t>Laboratory, office and other equipment | Cost</t>
  </si>
  <si>
    <t>Laboratory, office and other equipment | Depreciation</t>
  </si>
  <si>
    <t>Advance payments</t>
  </si>
  <si>
    <t>Advance payments | Cost</t>
  </si>
  <si>
    <t>Advance payments | Depreciation</t>
  </si>
  <si>
    <t>Information on how numbers were calculated (Details 7) - EUR (€)</t>
  </si>
  <si>
    <t>Reclassifications</t>
  </si>
  <si>
    <t>Amortization</t>
  </si>
  <si>
    <t>Patents and licenses with definite useful life</t>
  </si>
  <si>
    <t>Patents and licenses with definite useful life | Cost</t>
  </si>
  <si>
    <t>Patents and licenses with definite useful life | Amortization</t>
  </si>
  <si>
    <t>Construction in progress</t>
  </si>
  <si>
    <t>Construction in progress | Cost</t>
  </si>
  <si>
    <t>Construction in progress | Amortization</t>
  </si>
  <si>
    <t>Information on how numbers were calculated (Details 8) - EUR (€)</t>
  </si>
  <si>
    <t>Derecognition</t>
  </si>
  <si>
    <t>Interest expense</t>
  </si>
  <si>
    <t>Payments (including interest and foreign exchange difference)</t>
  </si>
  <si>
    <t>Foreign exchange differences</t>
  </si>
  <si>
    <t>Right-of-use assets | Property</t>
  </si>
  <si>
    <t>Right-of-use assets | Cars</t>
  </si>
  <si>
    <t>Information on how numbers were calculated (Details 9)</t>
  </si>
  <si>
    <t>Capitalized leases</t>
  </si>
  <si>
    <t>Contractual minimum lease obligations</t>
  </si>
  <si>
    <t>Effect of discounting</t>
  </si>
  <si>
    <t>Lease obligations</t>
  </si>
  <si>
    <t>Low value leases</t>
  </si>
  <si>
    <t>Short-term leases</t>
  </si>
  <si>
    <t>Not later than one year</t>
  </si>
  <si>
    <t>After one year but not more than five years</t>
  </si>
  <si>
    <t>More than five years</t>
  </si>
  <si>
    <t>Information on how numbers were calculated (Details 10) - EUR (€)</t>
  </si>
  <si>
    <t>Information On How Numbers Were Calculated Details 6Abstract</t>
  </si>
  <si>
    <t>Depreciation expense of right-of-use-assets</t>
  </si>
  <si>
    <t>Interest expense on lease liabilities</t>
  </si>
  <si>
    <t>Rental expense from leases</t>
  </si>
  <si>
    <t>Short-term leases (included in administrative expenses)</t>
  </si>
  <si>
    <t>Lease of low value assets (included in administrative expenses)</t>
  </si>
  <si>
    <t>Total amounts recognized in profit or loss</t>
  </si>
  <si>
    <t>Information on how numbers were calculated (Details 11) - EUR (€)</t>
  </si>
  <si>
    <t>Other assets</t>
  </si>
  <si>
    <t>Prepaid expenses</t>
  </si>
  <si>
    <t>Pre-payments</t>
  </si>
  <si>
    <t>Others</t>
  </si>
  <si>
    <t>Information on how numbers were calculated (Details 12) - EUR (€)</t>
  </si>
  <si>
    <t>Information On How Numbers Were Calculated Details 7Abstract</t>
  </si>
  <si>
    <t>Non-current financial assets</t>
  </si>
  <si>
    <t>Non-current lease liabilities</t>
  </si>
  <si>
    <t>Current lease liabilities</t>
  </si>
  <si>
    <t>Information on how numbers were calculated (Details 13) - EUR (€)</t>
  </si>
  <si>
    <t>Dec. 31, 2016</t>
  </si>
  <si>
    <t>Information On How Numbers Were Calculated Details 8Abstract</t>
  </si>
  <si>
    <t>Deposits held in U.S. dollars</t>
  </si>
  <si>
    <t>Cash held in euro</t>
  </si>
  <si>
    <t>Cash held in U.S. dollars</t>
  </si>
  <si>
    <t>Total cash and cash equivalents</t>
  </si>
  <si>
    <t>Risk (Details)</t>
  </si>
  <si>
    <t>Market risk</t>
  </si>
  <si>
    <t>SummaryOfRiskLineItems [Line Items]</t>
  </si>
  <si>
    <t>Exposure</t>
  </si>
  <si>
    <t>Future development costs; Recognized financial assets and liabilities not denominated in euro</t>
  </si>
  <si>
    <t>Measurement</t>
  </si>
  <si>
    <t>Forecasted cash flows Sensitivity analysis</t>
  </si>
  <si>
    <t>Risk Management</t>
  </si>
  <si>
    <t>Achievement of a natural hedge in the future</t>
  </si>
  <si>
    <t>Credit risk</t>
  </si>
  <si>
    <t>Cash and cash equivalents, debt investments</t>
  </si>
  <si>
    <t>Credit rating</t>
  </si>
  <si>
    <t>Diversification of bank deposits, Investment guidelines for debt investments</t>
  </si>
  <si>
    <t>Liquidity</t>
  </si>
  <si>
    <t>R&amp;D and G&amp;A cost and trade payables</t>
  </si>
  <si>
    <t>Rolling cash flow forecast</t>
  </si>
  <si>
    <t>Availability of funds through financing rounds or public offerings</t>
  </si>
  <si>
    <t>Risk (Details 1)</t>
  </si>
  <si>
    <t>Risk Details 1Abstract</t>
  </si>
  <si>
    <t>Total assets exposed to the risk</t>
  </si>
  <si>
    <t>Risk (Details 2)</t>
  </si>
  <si>
    <t>Dec. 31, 2019EUR (€)$ / €</t>
  </si>
  <si>
    <t>(1%)</t>
  </si>
  <si>
    <t>Conversion rate | $ / €</t>
  </si>
  <si>
    <t>Profit/(loss) in P&amp;L</t>
  </si>
  <si>
    <t>Carrying amount</t>
  </si>
  <si>
    <t>1%</t>
  </si>
  <si>
    <t>(5%)</t>
  </si>
  <si>
    <t>5%</t>
  </si>
  <si>
    <t>(10%)</t>
  </si>
  <si>
    <t>10%</t>
  </si>
  <si>
    <t>Risk (Details 3) - EUR (€)</t>
  </si>
  <si>
    <t>Risk Details 3Abstract</t>
  </si>
  <si>
    <t>Short-term deposits</t>
  </si>
  <si>
    <t>Cash at banks</t>
  </si>
  <si>
    <t>Marketable Securities</t>
  </si>
  <si>
    <t>Other (non-current portion)</t>
  </si>
  <si>
    <t>Other (current)</t>
  </si>
  <si>
    <t>Total funds available</t>
  </si>
  <si>
    <t>Risk (Details Narrative) - EUR (€)</t>
  </si>
  <si>
    <t>Risk Details Narrative Abstract</t>
  </si>
  <si>
    <t>Maximum exposure to counterparty credit risk</t>
  </si>
  <si>
    <t>Carrying amount of cash and cash equivalents</t>
  </si>
  <si>
    <t>Financial assets</t>
  </si>
  <si>
    <t>Commitments (Details) - EUR (€)</t>
  </si>
  <si>
    <t>SummaryOfUnrecognizedItemsLineItems [Line Items]</t>
  </si>
  <si>
    <t>Commitments for minimum lease payments in relation to non-cancellable operating leases:</t>
  </si>
  <si>
    <t>Commitments for minimum payments in relation to non-cancellable operating contracts or services</t>
  </si>
  <si>
    <t>Within one year</t>
  </si>
  <si>
    <t>Other information (Details)</t>
  </si>
  <si>
    <t>SummaryOfOtherInformationLineItems [Line Items]</t>
  </si>
  <si>
    <t>Place of business/ country of incorporation</t>
  </si>
  <si>
    <t>Functional currency</t>
  </si>
  <si>
    <t>EUR</t>
  </si>
  <si>
    <t>Ownership interest held by the Group</t>
  </si>
  <si>
    <t>100.00%</t>
  </si>
  <si>
    <t>Principal activities</t>
  </si>
  <si>
    <t>Principal operating subsidiary, biopharmaceutical company</t>
  </si>
  <si>
    <t>U.S.</t>
  </si>
  <si>
    <t>USD</t>
  </si>
  <si>
    <t>Subsidiary for basic research</t>
  </si>
  <si>
    <t>Other information (Details 1) - EUR (€)</t>
  </si>
  <si>
    <t>Compensation of key management personnel</t>
  </si>
  <si>
    <t>Executive Management</t>
  </si>
  <si>
    <t>Short-term employee benefits</t>
  </si>
  <si>
    <t>Non-executive Board of Directors</t>
  </si>
  <si>
    <t>Other information (Details 2)</t>
  </si>
  <si>
    <t>Dec. 31, 2019shares€ / shares</t>
  </si>
  <si>
    <t>Dec. 31, 2018shares€ / shares</t>
  </si>
  <si>
    <t>Equity settled share-based payment arrangement</t>
  </si>
  <si>
    <t>Outstanding, beginning | shares</t>
  </si>
  <si>
    <t>Exercised | shares</t>
  </si>
  <si>
    <t>Outstanding, ending | shares</t>
  </si>
  <si>
    <t>Exercisable | shares</t>
  </si>
  <si>
    <t>Outstanding, beginning | € / shares</t>
  </si>
  <si>
    <t>€ .01</t>
  </si>
  <si>
    <t>Exercised | € / shares</t>
  </si>
  <si>
    <t>.01</t>
  </si>
  <si>
    <t>Outstanding, ending | € / shares</t>
  </si>
  <si>
    <t>Exercisable | € / shares</t>
  </si>
  <si>
    <t>2016 Plan</t>
  </si>
  <si>
    <t>[1]</t>
  </si>
  <si>
    <t>2017 Long term incentive plan</t>
  </si>
  <si>
    <t>Granted | shares</t>
  </si>
  <si>
    <t>Forfeited | shares</t>
  </si>
  <si>
    <t>[2]</t>
  </si>
  <si>
    <t>Granted | € / shares</t>
  </si>
  <si>
    <t>[3]</t>
  </si>
  <si>
    <t>[4]</t>
  </si>
  <si>
    <t>Forfeited | € / shares</t>
  </si>
  <si>
    <t>[5]</t>
  </si>
  <si>
    <t>[6]</t>
  </si>
  <si>
    <t>[7]</t>
  </si>
  <si>
    <t>$3.35</t>
  </si>
  <si>
    <t>$3.61</t>
  </si>
  <si>
    <t>$3.25</t>
  </si>
  <si>
    <t>$5.96</t>
  </si>
  <si>
    <t>$6.17</t>
  </si>
  <si>
    <t>$3.44</t>
  </si>
  <si>
    <t>$3.52</t>
  </si>
  <si>
    <t>Other information (Details 3)</t>
  </si>
  <si>
    <t>Dec. 31, 2019€ / shares€ / $$ / sharesyrshares</t>
  </si>
  <si>
    <t>Dec. 31, 2018€ / shares€ / $$ / sharesyrshares</t>
  </si>
  <si>
    <t>Number of share options | shares</t>
  </si>
  <si>
    <t>January 1</t>
  </si>
  <si>
    <t>Fair value at grant date Per option (USD)</t>
  </si>
  <si>
    <t>Fair value at grant date FX rate as of grant date | € / $</t>
  </si>
  <si>
    <t>.88</t>
  </si>
  <si>
    <t>Fair value at grant date Per option (EUR) | € / shares</t>
  </si>
  <si>
    <t>Share price at grant date (USD)</t>
  </si>
  <si>
    <t>Expected volatility</t>
  </si>
  <si>
    <t>65.00%</t>
  </si>
  <si>
    <t>Expected life (midpoint based) | yr</t>
  </si>
  <si>
    <t>Risk-free rate (interpolated, U.S. sovereign strips curve)</t>
  </si>
  <si>
    <t>3.00%</t>
  </si>
  <si>
    <t>February 4</t>
  </si>
  <si>
    <t>.87</t>
  </si>
  <si>
    <t>2.60%</t>
  </si>
  <si>
    <t>May 14</t>
  </si>
  <si>
    <t>.89</t>
  </si>
  <si>
    <t>2.30%</t>
  </si>
  <si>
    <t>Repricing, July 3</t>
  </si>
  <si>
    <t>135.00%</t>
  </si>
  <si>
    <t>Repricing, July 3 | Minimum</t>
  </si>
  <si>
    <t>.46</t>
  </si>
  <si>
    <t>.40</t>
  </si>
  <si>
    <t>Repricing, July 3 | Maximum</t>
  </si>
  <si>
    <t>.96</t>
  </si>
  <si>
    <t>October 24</t>
  </si>
  <si>
    <t>.90</t>
  </si>
  <si>
    <t>1.65%</t>
  </si>
  <si>
    <t>December 16</t>
  </si>
  <si>
    <t>1.79%</t>
  </si>
  <si>
    <t>February 7</t>
  </si>
  <si>
    <t>73.00%</t>
  </si>
  <si>
    <t>May 30</t>
  </si>
  <si>
    <t>2.70%</t>
  </si>
  <si>
    <t>July 20</t>
  </si>
  <si>
    <t>2.80%</t>
  </si>
  <si>
    <t>September 21</t>
  </si>
  <si>
    <t>November 20</t>
  </si>
  <si>
    <t>2.93%</t>
  </si>
  <si>
    <t>November 20/ January 1, 2019</t>
  </si>
  <si>
    <t>Other Information (Details 4) - EUR (€)</t>
  </si>
  <si>
    <t>Total compensation expense</t>
  </si>
  <si>
    <t>2022</t>
  </si>
  <si>
    <t>2017 Long-term incentive plan</t>
  </si>
  <si>
    <t>2017 long-term incentive plan</t>
  </si>
  <si>
    <t>2021</t>
  </si>
  <si>
    <t>2020</t>
  </si>
  <si>
    <t>2018</t>
  </si>
  <si>
    <t>2017</t>
  </si>
  <si>
    <t>Other information (Details 5)</t>
  </si>
  <si>
    <t>Other Information Details 3Abstract</t>
  </si>
  <si>
    <t>Operating lease commitments disclosed as of December 31, 2018</t>
  </si>
  <si>
    <t>Short-term leases recognized on a straight-line basis as expense</t>
  </si>
  <si>
    <t>Low-value leases recognized on a straight-line basis as expense</t>
  </si>
  <si>
    <t>Adjustments as a result of a different treatment of extension and termination options</t>
  </si>
  <si>
    <t>Discount using the lessee's incremental borrowing rate of at the date of initial application</t>
  </si>
  <si>
    <t>Lease liability recognized as of January 1, 2019</t>
  </si>
  <si>
    <t>thereof current lease liability</t>
  </si>
  <si>
    <t>thereof non-current lease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_);(#,##0.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13</v>
      </c>
    </row>
    <row r="16" spans="1:2">
      <c r="A16" s="4" t="s">
        <v>26</v>
      </c>
      <c r="B16" s="4" t="s">
        <v>13</v>
      </c>
    </row>
    <row r="17" spans="1:2">
      <c r="A17" s="4" t="s">
        <v>27</v>
      </c>
      <c r="B17" s="4" t="s">
        <v>20</v>
      </c>
    </row>
    <row r="18" spans="1:2">
      <c r="A18" s="4" t="s">
        <v>28</v>
      </c>
      <c r="B18" s="4" t="s">
        <v>29</v>
      </c>
    </row>
    <row r="19" spans="1:2">
      <c r="A19" s="4" t="s">
        <v>30</v>
      </c>
      <c r="B19" s="4" t="s">
        <v>24</v>
      </c>
    </row>
    <row r="20" spans="1:2">
      <c r="A20" s="4" t="s">
        <v>31</v>
      </c>
      <c r="B20" s="4" t="s">
        <v>13</v>
      </c>
    </row>
    <row r="21" spans="1:2">
      <c r="A21" s="4" t="s">
        <v>32</v>
      </c>
      <c r="B21" s="4" t="s">
        <v>13</v>
      </c>
    </row>
    <row r="22" spans="1:2">
      <c r="A22" s="4" t="s">
        <v>33</v>
      </c>
      <c r="B22" s="5" t="n">
        <v>26105255</v>
      </c>
    </row>
    <row r="23" spans="1:2">
      <c r="A23" s="4" t="s">
        <v>34</v>
      </c>
      <c r="B23" s="4" t="s">
        <v>35</v>
      </c>
    </row>
    <row r="24" spans="1:2">
      <c r="A24" s="4" t="s">
        <v>36</v>
      </c>
      <c r="B24"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39</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39</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85</v>
      </c>
      <c r="B10" s="4" t="s">
        <v>182</v>
      </c>
    </row>
    <row r="11" spans="1:2">
      <c r="A11" s="4" t="s">
        <v>183</v>
      </c>
      <c r="B11" s="4" t="s">
        <v>184</v>
      </c>
    </row>
    <row r="12" spans="1:2">
      <c r="A12" s="4" t="s">
        <v>185</v>
      </c>
      <c r="B12" s="4" t="s">
        <v>186</v>
      </c>
    </row>
    <row r="13" spans="1:2">
      <c r="A13" s="4" t="s">
        <v>187</v>
      </c>
      <c r="B13" s="4" t="s">
        <v>188</v>
      </c>
    </row>
    <row r="14" spans="1:2">
      <c r="A14" s="4" t="s">
        <v>62</v>
      </c>
      <c r="B14" s="4" t="s">
        <v>189</v>
      </c>
    </row>
    <row r="15" spans="1:2">
      <c r="A15" s="4" t="s">
        <v>190</v>
      </c>
      <c r="B15" s="4" t="s">
        <v>191</v>
      </c>
    </row>
    <row r="16" spans="1:2">
      <c r="A16" s="4" t="s">
        <v>192</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39</v>
      </c>
    </row>
    <row r="3" spans="1:2">
      <c r="A3" s="3" t="s">
        <v>199</v>
      </c>
    </row>
    <row r="4" spans="1:2">
      <c r="A4" s="4" t="s">
        <v>43</v>
      </c>
      <c r="B4" s="4" t="s">
        <v>200</v>
      </c>
    </row>
    <row r="5" spans="1:2">
      <c r="A5" s="4" t="s">
        <v>44</v>
      </c>
      <c r="B5" s="4" t="s">
        <v>201</v>
      </c>
    </row>
    <row r="6" spans="1:2">
      <c r="A6" s="4" t="s">
        <v>85</v>
      </c>
      <c r="B6" s="4" t="s">
        <v>202</v>
      </c>
    </row>
    <row r="7" spans="1:2">
      <c r="A7" s="4" t="s">
        <v>51</v>
      </c>
      <c r="B7" s="4" t="s">
        <v>203</v>
      </c>
    </row>
    <row r="8" spans="1:2">
      <c r="A8" s="4" t="s">
        <v>204</v>
      </c>
      <c r="B8" s="4" t="s">
        <v>205</v>
      </c>
    </row>
    <row r="9" spans="1:2">
      <c r="A9" s="4" t="s">
        <v>194</v>
      </c>
      <c r="B9" s="4" t="s">
        <v>206</v>
      </c>
    </row>
    <row r="10" spans="1:2">
      <c r="A10" s="4" t="s">
        <v>207</v>
      </c>
      <c r="B10" s="4" t="s">
        <v>208</v>
      </c>
    </row>
    <row r="11" spans="1:2">
      <c r="A11" s="4" t="s">
        <v>62</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131</v>
      </c>
      <c r="B16" s="4" t="s">
        <v>218</v>
      </c>
    </row>
    <row r="17" spans="1:2">
      <c r="A17" s="4" t="s">
        <v>219</v>
      </c>
      <c r="B17" s="4" t="s">
        <v>220</v>
      </c>
    </row>
    <row r="18" spans="1:2">
      <c r="A18" s="4" t="s">
        <v>69</v>
      </c>
      <c r="B18"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39</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39</v>
      </c>
    </row>
    <row r="3" spans="1:2">
      <c r="A3" s="3" t="s">
        <v>16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39</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51</v>
      </c>
      <c r="B1" s="2" t="s">
        <v>1</v>
      </c>
    </row>
    <row r="2" spans="1:4">
      <c r="B2" s="2" t="s">
        <v>39</v>
      </c>
      <c r="C2" s="2" t="s">
        <v>40</v>
      </c>
      <c r="D2" s="2" t="s">
        <v>41</v>
      </c>
    </row>
    <row r="3" spans="1:4">
      <c r="A3" s="3" t="s">
        <v>252</v>
      </c>
    </row>
    <row r="4" spans="1:4">
      <c r="A4" s="4" t="s">
        <v>43</v>
      </c>
      <c r="B4" s="6" t="n">
        <v>44582136</v>
      </c>
      <c r="C4" s="6" t="n">
        <v>25028554</v>
      </c>
      <c r="D4" s="6" t="n">
        <v>14414628</v>
      </c>
    </row>
    <row r="5" spans="1:4">
      <c r="A5" s="4" t="s">
        <v>253</v>
      </c>
    </row>
    <row r="6" spans="1:4">
      <c r="A6" s="3" t="s">
        <v>252</v>
      </c>
    </row>
    <row r="7" spans="1:4">
      <c r="A7" s="4" t="s">
        <v>43</v>
      </c>
      <c r="B7" s="5" t="n">
        <v>36783223</v>
      </c>
      <c r="C7" s="5" t="n">
        <v>15909366</v>
      </c>
      <c r="D7" s="5" t="n">
        <v>8856431</v>
      </c>
    </row>
    <row r="8" spans="1:4">
      <c r="A8" s="4" t="s">
        <v>254</v>
      </c>
    </row>
    <row r="9" spans="1:4">
      <c r="A9" s="3" t="s">
        <v>252</v>
      </c>
    </row>
    <row r="10" spans="1:4">
      <c r="A10" s="4" t="s">
        <v>43</v>
      </c>
      <c r="B10" s="5" t="n">
        <v>13479235</v>
      </c>
      <c r="C10" s="5" t="n">
        <v>4828534</v>
      </c>
      <c r="D10" s="5" t="n">
        <v>5558719</v>
      </c>
    </row>
    <row r="11" spans="1:4">
      <c r="A11" s="4" t="s">
        <v>255</v>
      </c>
    </row>
    <row r="12" spans="1:4">
      <c r="A12" s="3" t="s">
        <v>252</v>
      </c>
    </row>
    <row r="13" spans="1:4">
      <c r="A13" s="4" t="s">
        <v>43</v>
      </c>
      <c r="B13" s="5" t="n">
        <v>23303988</v>
      </c>
      <c r="C13" s="5" t="n">
        <v>11080832</v>
      </c>
      <c r="D13" s="5" t="n">
        <v>3297712</v>
      </c>
    </row>
    <row r="14" spans="1:4">
      <c r="A14" s="4" t="s">
        <v>256</v>
      </c>
    </row>
    <row r="15" spans="1:4">
      <c r="A15" s="3" t="s">
        <v>252</v>
      </c>
    </row>
    <row r="16" spans="1:4">
      <c r="A16" s="4" t="s">
        <v>43</v>
      </c>
      <c r="B16" s="5" t="n">
        <v>6231812</v>
      </c>
      <c r="C16" s="5" t="n">
        <v>8037082</v>
      </c>
      <c r="D16" s="5" t="n">
        <v>4680877</v>
      </c>
    </row>
    <row r="17" spans="1:4">
      <c r="A17" s="4" t="s">
        <v>257</v>
      </c>
    </row>
    <row r="18" spans="1:4">
      <c r="A18" s="3" t="s">
        <v>252</v>
      </c>
    </row>
    <row r="19" spans="1:4">
      <c r="A19" s="4" t="s">
        <v>43</v>
      </c>
      <c r="B19" s="5" t="n">
        <v>2580983</v>
      </c>
      <c r="C19" s="5" t="n">
        <v>5256194</v>
      </c>
      <c r="D19" s="5" t="n">
        <v>3070707</v>
      </c>
    </row>
    <row r="20" spans="1:4">
      <c r="A20" s="4" t="s">
        <v>258</v>
      </c>
    </row>
    <row r="21" spans="1:4">
      <c r="A21" s="3" t="s">
        <v>252</v>
      </c>
    </row>
    <row r="22" spans="1:4">
      <c r="A22" s="4" t="s">
        <v>43</v>
      </c>
      <c r="B22" s="5" t="n">
        <v>668676</v>
      </c>
      <c r="C22" s="5" t="n">
        <v>421041</v>
      </c>
      <c r="D22" s="5" t="n">
        <v>643074</v>
      </c>
    </row>
    <row r="23" spans="1:4">
      <c r="A23" s="4" t="s">
        <v>47</v>
      </c>
    </row>
    <row r="24" spans="1:4">
      <c r="A24" s="3" t="s">
        <v>252</v>
      </c>
    </row>
    <row r="25" spans="1:4">
      <c r="A25" s="4" t="s">
        <v>43</v>
      </c>
      <c r="B25" s="6" t="n">
        <v>898425</v>
      </c>
      <c r="C25" s="6" t="n">
        <v>661065</v>
      </c>
      <c r="D25" s="6" t="n">
        <v>23412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59</v>
      </c>
      <c r="B1" s="2" t="s">
        <v>1</v>
      </c>
    </row>
    <row r="2" spans="1:4">
      <c r="B2" s="2" t="s">
        <v>39</v>
      </c>
      <c r="C2" s="2" t="s">
        <v>40</v>
      </c>
      <c r="D2" s="2" t="s">
        <v>41</v>
      </c>
    </row>
    <row r="3" spans="1:4">
      <c r="A3" s="3" t="s">
        <v>252</v>
      </c>
    </row>
    <row r="4" spans="1:4">
      <c r="A4" s="4" t="s">
        <v>44</v>
      </c>
      <c r="B4" s="6" t="n">
        <v>12501048</v>
      </c>
      <c r="C4" s="6" t="n">
        <v>12786869</v>
      </c>
      <c r="D4" s="6" t="n">
        <v>5138498</v>
      </c>
    </row>
    <row r="5" spans="1:4">
      <c r="A5" s="4" t="s">
        <v>256</v>
      </c>
    </row>
    <row r="6" spans="1:4">
      <c r="A6" s="3" t="s">
        <v>252</v>
      </c>
    </row>
    <row r="7" spans="1:4">
      <c r="A7" s="4" t="s">
        <v>44</v>
      </c>
      <c r="B7" s="5" t="n">
        <v>7534073</v>
      </c>
      <c r="C7" s="5" t="n">
        <v>9146955</v>
      </c>
      <c r="D7" s="5" t="n">
        <v>2948229</v>
      </c>
    </row>
    <row r="8" spans="1:4">
      <c r="A8" s="4" t="s">
        <v>257</v>
      </c>
    </row>
    <row r="9" spans="1:4">
      <c r="A9" s="3" t="s">
        <v>252</v>
      </c>
    </row>
    <row r="10" spans="1:4">
      <c r="A10" s="4" t="s">
        <v>44</v>
      </c>
      <c r="B10" s="5" t="n">
        <v>4251227</v>
      </c>
      <c r="C10" s="5" t="n">
        <v>6828457</v>
      </c>
      <c r="D10" s="5" t="n">
        <v>1479398</v>
      </c>
    </row>
    <row r="11" spans="1:4">
      <c r="A11" s="4" t="s">
        <v>258</v>
      </c>
    </row>
    <row r="12" spans="1:4">
      <c r="A12" s="3" t="s">
        <v>252</v>
      </c>
    </row>
    <row r="13" spans="1:4">
      <c r="A13" s="4" t="s">
        <v>44</v>
      </c>
      <c r="B13" s="5" t="n">
        <v>2199640</v>
      </c>
      <c r="C13" s="5" t="n">
        <v>2020447</v>
      </c>
      <c r="D13" s="5" t="n">
        <v>1478210</v>
      </c>
    </row>
    <row r="14" spans="1:4">
      <c r="A14" s="4" t="s">
        <v>47</v>
      </c>
    </row>
    <row r="15" spans="1:4">
      <c r="A15" s="3" t="s">
        <v>252</v>
      </c>
    </row>
    <row r="16" spans="1:4">
      <c r="A16" s="4" t="s">
        <v>44</v>
      </c>
      <c r="B16" s="6" t="n">
        <v>2767335</v>
      </c>
      <c r="C16" s="6" t="n">
        <v>1619467</v>
      </c>
      <c r="D16" s="6" t="n">
        <v>71205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0</v>
      </c>
      <c r="B1" s="2" t="s">
        <v>1</v>
      </c>
    </row>
    <row r="2" spans="1:4">
      <c r="B2" s="2" t="s">
        <v>39</v>
      </c>
      <c r="C2" s="2" t="s">
        <v>40</v>
      </c>
      <c r="D2" s="2" t="s">
        <v>41</v>
      </c>
    </row>
    <row r="3" spans="1:4">
      <c r="A3" s="3" t="s">
        <v>252</v>
      </c>
    </row>
    <row r="4" spans="1:4">
      <c r="A4" s="4" t="s">
        <v>85</v>
      </c>
      <c r="B4" s="6" t="n">
        <v>13765885</v>
      </c>
      <c r="C4" s="6" t="n">
        <v>17184037</v>
      </c>
      <c r="D4" s="6" t="n">
        <v>7629223</v>
      </c>
    </row>
    <row r="5" spans="1:4">
      <c r="A5" s="4" t="s">
        <v>261</v>
      </c>
    </row>
    <row r="6" spans="1:4">
      <c r="A6" s="3" t="s">
        <v>252</v>
      </c>
    </row>
    <row r="7" spans="1:4">
      <c r="A7" s="4" t="s">
        <v>85</v>
      </c>
      <c r="B7" s="5" t="n">
        <v>5974807</v>
      </c>
      <c r="C7" s="5" t="n">
        <v>4501840</v>
      </c>
      <c r="D7" s="5" t="n">
        <v>2896929</v>
      </c>
    </row>
    <row r="8" spans="1:4">
      <c r="A8" s="4" t="s">
        <v>262</v>
      </c>
    </row>
    <row r="9" spans="1:4">
      <c r="A9" s="3" t="s">
        <v>252</v>
      </c>
    </row>
    <row r="10" spans="1:4">
      <c r="A10" s="4" t="s">
        <v>85</v>
      </c>
      <c r="B10" s="5" t="n">
        <v>562255</v>
      </c>
      <c r="C10" s="5" t="n">
        <v>350024</v>
      </c>
      <c r="D10" s="5" t="n">
        <v>182189</v>
      </c>
    </row>
    <row r="11" spans="1:4">
      <c r="A11" s="4" t="s">
        <v>257</v>
      </c>
    </row>
    <row r="12" spans="1:4">
      <c r="A12" s="3" t="s">
        <v>252</v>
      </c>
    </row>
    <row r="13" spans="1:4">
      <c r="A13" s="4" t="s">
        <v>85</v>
      </c>
      <c r="B13" s="5" t="n">
        <v>6832210</v>
      </c>
      <c r="C13" s="5" t="n">
        <v>12084651</v>
      </c>
      <c r="D13" s="5" t="n">
        <v>4550105</v>
      </c>
    </row>
    <row r="14" spans="1:4">
      <c r="A14" s="4" t="s">
        <v>47</v>
      </c>
    </row>
    <row r="15" spans="1:4">
      <c r="A15" s="3" t="s">
        <v>252</v>
      </c>
    </row>
    <row r="16" spans="1:4">
      <c r="A16" s="4" t="s">
        <v>85</v>
      </c>
      <c r="B16" s="6" t="n">
        <v>396613</v>
      </c>
      <c r="C16" s="6" t="n">
        <v>247522</v>
      </c>
      <c r="D16" s="6" t="n">
        <v>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3</v>
      </c>
      <c r="B1" s="2" t="s">
        <v>1</v>
      </c>
    </row>
    <row r="2" spans="1:4">
      <c r="B2" s="2" t="s">
        <v>39</v>
      </c>
      <c r="C2" s="2" t="s">
        <v>40</v>
      </c>
      <c r="D2" s="2" t="s">
        <v>41</v>
      </c>
    </row>
    <row r="3" spans="1:4">
      <c r="A3" s="3" t="s">
        <v>252</v>
      </c>
    </row>
    <row r="4" spans="1:4">
      <c r="A4" s="4" t="s">
        <v>49</v>
      </c>
      <c r="B4" s="6" t="n">
        <v>6220320</v>
      </c>
      <c r="C4" s="6" t="n">
        <v>10432695</v>
      </c>
      <c r="D4" s="6" t="n">
        <v>130032</v>
      </c>
    </row>
    <row r="5" spans="1:4">
      <c r="A5" s="4" t="s">
        <v>264</v>
      </c>
      <c r="B5" s="5" t="n">
        <v>2706964</v>
      </c>
      <c r="C5" s="5" t="n">
        <v>2730964</v>
      </c>
      <c r="D5" s="5" t="n">
        <v>4922535</v>
      </c>
    </row>
    <row r="6" spans="1:4">
      <c r="A6" s="4" t="s">
        <v>51</v>
      </c>
      <c r="B6" s="5" t="n">
        <v>3513355</v>
      </c>
      <c r="C6" s="5" t="n">
        <v>7701731</v>
      </c>
      <c r="D6" s="5" t="n">
        <v>-4792503</v>
      </c>
    </row>
    <row r="7" spans="1:4">
      <c r="A7" s="4" t="s">
        <v>265</v>
      </c>
    </row>
    <row r="8" spans="1:4">
      <c r="A8" s="3" t="s">
        <v>252</v>
      </c>
    </row>
    <row r="9" spans="1:4">
      <c r="A9" s="4" t="s">
        <v>49</v>
      </c>
      <c r="B9" s="5" t="n">
        <v>3379644</v>
      </c>
      <c r="C9" s="5" t="n">
        <v>8249853</v>
      </c>
      <c r="D9" s="5" t="n">
        <v>0</v>
      </c>
    </row>
    <row r="10" spans="1:4">
      <c r="A10" s="4" t="s">
        <v>264</v>
      </c>
      <c r="B10" s="5" t="n">
        <v>2684699</v>
      </c>
      <c r="C10" s="5" t="n">
        <v>2623782</v>
      </c>
      <c r="D10" s="5" t="n">
        <v>2358631</v>
      </c>
    </row>
    <row r="11" spans="1:4">
      <c r="A11" s="4" t="s">
        <v>187</v>
      </c>
    </row>
    <row r="12" spans="1:4">
      <c r="A12" s="3" t="s">
        <v>252</v>
      </c>
    </row>
    <row r="13" spans="1:4">
      <c r="A13" s="4" t="s">
        <v>49</v>
      </c>
      <c r="B13" s="5" t="n">
        <v>2840676</v>
      </c>
      <c r="C13" s="5" t="n">
        <v>2182842</v>
      </c>
      <c r="D13" s="5" t="n">
        <v>130032</v>
      </c>
    </row>
    <row r="14" spans="1:4">
      <c r="A14" s="4" t="s">
        <v>46</v>
      </c>
    </row>
    <row r="15" spans="1:4">
      <c r="A15" s="3" t="s">
        <v>252</v>
      </c>
    </row>
    <row r="16" spans="1:4">
      <c r="A16" s="4" t="s">
        <v>49</v>
      </c>
      <c r="B16" s="5" t="n">
        <v>0</v>
      </c>
      <c r="C16" s="5" t="n">
        <v>0</v>
      </c>
      <c r="D16" s="5" t="n">
        <v>0</v>
      </c>
    </row>
    <row r="17" spans="1:4">
      <c r="A17" s="4" t="s">
        <v>264</v>
      </c>
      <c r="B17" s="6" t="n">
        <v>22265</v>
      </c>
      <c r="C17" s="6" t="n">
        <v>107182</v>
      </c>
      <c r="D17" s="6" t="n">
        <v>256390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39</v>
      </c>
      <c r="C2" s="2" t="s">
        <v>40</v>
      </c>
      <c r="D2" s="2" t="s">
        <v>41</v>
      </c>
    </row>
    <row r="3" spans="1:4">
      <c r="A3" s="3" t="s">
        <v>42</v>
      </c>
    </row>
    <row r="4" spans="1:4">
      <c r="A4" s="4" t="s">
        <v>43</v>
      </c>
      <c r="B4" s="6" t="n">
        <v>-44582136</v>
      </c>
      <c r="C4" s="6" t="n">
        <v>-25028554</v>
      </c>
      <c r="D4" s="6" t="n">
        <v>-14414628</v>
      </c>
    </row>
    <row r="5" spans="1:4">
      <c r="A5" s="4" t="s">
        <v>44</v>
      </c>
      <c r="B5" s="5" t="n">
        <v>-12501048</v>
      </c>
      <c r="C5" s="5" t="n">
        <v>-12786869</v>
      </c>
      <c r="D5" s="5" t="n">
        <v>-5138498</v>
      </c>
    </row>
    <row r="6" spans="1:4">
      <c r="A6" s="4" t="s">
        <v>45</v>
      </c>
      <c r="B6" s="5" t="n">
        <v>-57083184</v>
      </c>
      <c r="C6" s="5" t="n">
        <v>-37815422</v>
      </c>
      <c r="D6" s="5" t="n">
        <v>-19553126</v>
      </c>
    </row>
    <row r="7" spans="1:4">
      <c r="A7" s="4" t="s">
        <v>46</v>
      </c>
      <c r="B7" s="5" t="n">
        <v>400253</v>
      </c>
      <c r="C7" s="5" t="n">
        <v>303860</v>
      </c>
      <c r="D7" s="5" t="n">
        <v>115525</v>
      </c>
    </row>
    <row r="8" spans="1:4">
      <c r="A8" s="4" t="s">
        <v>47</v>
      </c>
      <c r="B8" s="5" t="n">
        <v>-85242</v>
      </c>
      <c r="C8" s="5" t="n">
        <v>-4802</v>
      </c>
      <c r="D8" s="5" t="n">
        <v>-7644</v>
      </c>
    </row>
    <row r="9" spans="1:4">
      <c r="A9" s="4" t="s">
        <v>48</v>
      </c>
      <c r="B9" s="5" t="n">
        <v>-56768173</v>
      </c>
      <c r="C9" s="5" t="n">
        <v>-37516364</v>
      </c>
      <c r="D9" s="5" t="n">
        <v>-19445245</v>
      </c>
    </row>
    <row r="10" spans="1:4">
      <c r="A10" s="4" t="s">
        <v>49</v>
      </c>
      <c r="B10" s="5" t="n">
        <v>6220320</v>
      </c>
      <c r="C10" s="5" t="n">
        <v>10432695</v>
      </c>
      <c r="D10" s="5" t="n">
        <v>130032</v>
      </c>
    </row>
    <row r="11" spans="1:4">
      <c r="A11" s="4" t="s">
        <v>50</v>
      </c>
      <c r="B11" s="5" t="n">
        <v>-2706964</v>
      </c>
      <c r="C11" s="5" t="n">
        <v>-2730964</v>
      </c>
      <c r="D11" s="5" t="n">
        <v>-4922535</v>
      </c>
    </row>
    <row r="12" spans="1:4">
      <c r="A12" s="4" t="s">
        <v>51</v>
      </c>
      <c r="B12" s="5" t="n">
        <v>3513355</v>
      </c>
      <c r="C12" s="5" t="n">
        <v>7701731</v>
      </c>
      <c r="D12" s="5" t="n">
        <v>-4792503</v>
      </c>
    </row>
    <row r="13" spans="1:4">
      <c r="A13" s="4" t="s">
        <v>52</v>
      </c>
      <c r="B13" s="6" t="n">
        <v>-53254817</v>
      </c>
      <c r="C13" s="6" t="n">
        <v>-29814634</v>
      </c>
      <c r="D13" s="6" t="n">
        <v>-24237748</v>
      </c>
    </row>
    <row r="14" spans="1:4">
      <c r="A14" s="3" t="s">
        <v>53</v>
      </c>
    </row>
    <row r="15" spans="1:4">
      <c r="A15" s="4" t="s">
        <v>54</v>
      </c>
      <c r="B15" s="5" t="n">
        <v>26004519</v>
      </c>
      <c r="C15" s="5" t="n">
        <v>25095027</v>
      </c>
      <c r="D15" s="5" t="n">
        <v>9410524</v>
      </c>
    </row>
    <row r="16" spans="1:4">
      <c r="A16" s="4" t="s">
        <v>55</v>
      </c>
      <c r="B16" s="7" t="n">
        <v>-2.05</v>
      </c>
      <c r="C16" s="7" t="n">
        <v>-1.19</v>
      </c>
      <c r="D16" s="7" t="n">
        <v>-2.58</v>
      </c>
    </row>
    <row r="17" spans="1:4">
      <c r="A17" s="4" t="s">
        <v>52</v>
      </c>
      <c r="B17" s="6" t="n">
        <v>-53254817</v>
      </c>
      <c r="C17" s="6" t="n">
        <v>-29814634</v>
      </c>
      <c r="D17" s="6" t="n">
        <v>-24237748</v>
      </c>
    </row>
    <row r="18" spans="1:4">
      <c r="A18" s="3" t="s">
        <v>56</v>
      </c>
    </row>
    <row r="19" spans="1:4">
      <c r="A19" s="4" t="s">
        <v>57</v>
      </c>
      <c r="B19" s="5" t="n">
        <v>2177033</v>
      </c>
      <c r="C19" s="5" t="n">
        <v>50196</v>
      </c>
      <c r="D19" s="5" t="n">
        <v>0</v>
      </c>
    </row>
    <row r="20" spans="1:4">
      <c r="A20" s="4" t="s">
        <v>58</v>
      </c>
      <c r="B20" s="6" t="n">
        <v>-51077785</v>
      </c>
      <c r="C20" s="6" t="n">
        <v>-29764438</v>
      </c>
      <c r="D20" s="6" t="n">
        <v>-242377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6</v>
      </c>
      <c r="B1" s="2" t="s">
        <v>39</v>
      </c>
      <c r="C1" s="2" t="s">
        <v>40</v>
      </c>
    </row>
    <row r="2" spans="1:3">
      <c r="A2" s="4" t="s">
        <v>5</v>
      </c>
    </row>
    <row r="3" spans="1:3">
      <c r="A3" s="3" t="s">
        <v>252</v>
      </c>
    </row>
    <row r="4" spans="1:3">
      <c r="A4" s="4" t="s">
        <v>267</v>
      </c>
      <c r="B4" s="6" t="n">
        <v>75767524</v>
      </c>
      <c r="C4" s="6" t="n">
        <v>33571438</v>
      </c>
    </row>
    <row r="5" spans="1:3">
      <c r="A5" s="4" t="s">
        <v>268</v>
      </c>
    </row>
    <row r="6" spans="1:3">
      <c r="A6" s="3" t="s">
        <v>252</v>
      </c>
    </row>
    <row r="7" spans="1:3">
      <c r="A7" s="4" t="s">
        <v>267</v>
      </c>
      <c r="B7" s="5" t="n">
        <v>34786686</v>
      </c>
      <c r="C7" s="5" t="n">
        <v>34787686</v>
      </c>
    </row>
    <row r="8" spans="1:3">
      <c r="A8" s="4" t="s">
        <v>269</v>
      </c>
    </row>
    <row r="9" spans="1:3">
      <c r="A9" s="3" t="s">
        <v>252</v>
      </c>
    </row>
    <row r="10" spans="1:3">
      <c r="A10" s="4" t="s">
        <v>267</v>
      </c>
      <c r="B10" s="6" t="n">
        <v>3816023</v>
      </c>
      <c r="C10" s="6" t="n">
        <v>165157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270</v>
      </c>
      <c r="B1" s="2" t="s">
        <v>1</v>
      </c>
    </row>
    <row r="2" spans="1:7">
      <c r="B2" s="2" t="s">
        <v>271</v>
      </c>
      <c r="C2" s="2" t="s">
        <v>272</v>
      </c>
      <c r="D2" s="2" t="s">
        <v>273</v>
      </c>
      <c r="E2" s="2" t="s">
        <v>274</v>
      </c>
      <c r="F2" s="2" t="s">
        <v>275</v>
      </c>
      <c r="G2" s="2" t="s">
        <v>276</v>
      </c>
    </row>
    <row r="3" spans="1:7">
      <c r="A3" s="3" t="s">
        <v>277</v>
      </c>
    </row>
    <row r="4" spans="1:7">
      <c r="A4" s="4" t="s">
        <v>278</v>
      </c>
      <c r="B4" s="6" t="n">
        <v>-53254817</v>
      </c>
      <c r="D4" s="6" t="n">
        <v>-29814634</v>
      </c>
      <c r="F4" s="6" t="n">
        <v>-24237748</v>
      </c>
    </row>
    <row r="5" spans="1:7">
      <c r="A5" s="4" t="s">
        <v>279</v>
      </c>
    </row>
    <row r="6" spans="1:7">
      <c r="A6" s="3" t="s">
        <v>277</v>
      </c>
    </row>
    <row r="7" spans="1:7">
      <c r="A7" s="4" t="s">
        <v>278</v>
      </c>
      <c r="B7" s="6" t="n">
        <v>-53254817</v>
      </c>
      <c r="D7" s="6" t="n">
        <v>-29814634</v>
      </c>
      <c r="F7" s="6" t="n">
        <v>-24237748</v>
      </c>
    </row>
    <row r="8" spans="1:7">
      <c r="A8" s="4" t="s">
        <v>280</v>
      </c>
      <c r="B8" s="4" t="s">
        <v>281</v>
      </c>
      <c r="C8" s="4" t="s">
        <v>281</v>
      </c>
      <c r="D8" s="4" t="s">
        <v>282</v>
      </c>
      <c r="E8" s="4" t="s">
        <v>282</v>
      </c>
      <c r="F8" s="4" t="s">
        <v>283</v>
      </c>
      <c r="G8" s="4" t="s">
        <v>283</v>
      </c>
    </row>
    <row r="9" spans="1:7">
      <c r="A9" s="4" t="s">
        <v>284</v>
      </c>
      <c r="B9" s="6" t="n">
        <v>15815083</v>
      </c>
      <c r="D9" s="6" t="n">
        <v>8715116</v>
      </c>
      <c r="F9" s="6" t="n">
        <v>7559754</v>
      </c>
    </row>
    <row r="10" spans="1:7">
      <c r="A10" s="4" t="s">
        <v>285</v>
      </c>
      <c r="B10" s="5" t="n">
        <v>-15815083</v>
      </c>
      <c r="D10" s="5" t="n">
        <v>-8715116</v>
      </c>
      <c r="F10" s="5" t="n">
        <v>-7559754</v>
      </c>
    </row>
    <row r="11" spans="1:7">
      <c r="A11" s="4" t="s">
        <v>194</v>
      </c>
      <c r="B11" s="6" t="n">
        <v>0</v>
      </c>
      <c r="D11" s="6" t="n">
        <v>0</v>
      </c>
      <c r="F11" s="6" t="n">
        <v>0</v>
      </c>
    </row>
    <row r="12" spans="1:7">
      <c r="A12" s="4" t="s">
        <v>286</v>
      </c>
    </row>
    <row r="13" spans="1:7">
      <c r="A13" s="3" t="s">
        <v>277</v>
      </c>
    </row>
    <row r="14" spans="1:7">
      <c r="A14" s="4" t="s">
        <v>287</v>
      </c>
      <c r="C14" s="8" t="n">
        <v>-2177602</v>
      </c>
      <c r="E14" s="8" t="n">
        <v>-1891058</v>
      </c>
      <c r="G14" s="8" t="n">
        <v>0</v>
      </c>
    </row>
    <row r="15" spans="1:7">
      <c r="A15" s="4" t="s">
        <v>280</v>
      </c>
      <c r="B15" s="4" t="s">
        <v>288</v>
      </c>
      <c r="C15" s="4" t="s">
        <v>288</v>
      </c>
      <c r="D15" s="4" t="s">
        <v>288</v>
      </c>
      <c r="E15" s="4" t="s">
        <v>288</v>
      </c>
      <c r="F15" s="4" t="s">
        <v>289</v>
      </c>
      <c r="G15" s="4" t="s">
        <v>289</v>
      </c>
    </row>
    <row r="16" spans="1:7">
      <c r="A16" s="4" t="s">
        <v>290</v>
      </c>
      <c r="C16" s="8" t="n">
        <v>587953</v>
      </c>
      <c r="E16" s="8" t="n">
        <v>510586</v>
      </c>
      <c r="G16" s="8" t="n">
        <v>0</v>
      </c>
    </row>
    <row r="17" spans="1:7">
      <c r="A17" s="4" t="s">
        <v>291</v>
      </c>
      <c r="C17" s="5" t="n">
        <v>-587953</v>
      </c>
      <c r="E17" s="5" t="n">
        <v>-510586</v>
      </c>
      <c r="G17" s="5" t="n">
        <v>0</v>
      </c>
    </row>
    <row r="18" spans="1:7">
      <c r="A18" s="4" t="s">
        <v>292</v>
      </c>
      <c r="C18" s="8" t="n">
        <v>0</v>
      </c>
      <c r="E18" s="8" t="n">
        <v>0</v>
      </c>
      <c r="G18" s="8" t="n">
        <v>0</v>
      </c>
    </row>
  </sheetData>
  <mergeCells count="2">
    <mergeCell ref="A1:A2"/>
    <mergeCell ref="B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3</v>
      </c>
      <c r="B1" s="2" t="s">
        <v>1</v>
      </c>
    </row>
    <row r="2" spans="1:3">
      <c r="B2" s="2" t="s">
        <v>39</v>
      </c>
      <c r="C2" s="2" t="s">
        <v>40</v>
      </c>
    </row>
    <row r="3" spans="1:3">
      <c r="A3" s="3" t="s">
        <v>277</v>
      </c>
    </row>
    <row r="4" spans="1:3">
      <c r="A4" s="4" t="s">
        <v>294</v>
      </c>
      <c r="B4" s="6" t="n">
        <v>1413297</v>
      </c>
      <c r="C4" s="6" t="n">
        <v>624668</v>
      </c>
    </row>
    <row r="5" spans="1:3">
      <c r="A5" s="4" t="s">
        <v>295</v>
      </c>
    </row>
    <row r="6" spans="1:3">
      <c r="A6" s="3" t="s">
        <v>277</v>
      </c>
    </row>
    <row r="7" spans="1:3">
      <c r="A7" s="4" t="s">
        <v>296</v>
      </c>
      <c r="B7" s="5" t="n">
        <v>995179</v>
      </c>
      <c r="C7" s="5" t="n">
        <v>394609</v>
      </c>
    </row>
    <row r="8" spans="1:3">
      <c r="A8" s="4" t="s">
        <v>297</v>
      </c>
      <c r="B8" s="5" t="n">
        <v>1681412</v>
      </c>
      <c r="C8" s="5" t="n">
        <v>590491</v>
      </c>
    </row>
    <row r="9" spans="1:3">
      <c r="A9" s="4" t="s">
        <v>298</v>
      </c>
      <c r="B9" s="5" t="n">
        <v>-408457</v>
      </c>
      <c r="C9" s="5" t="n">
        <v>1544</v>
      </c>
    </row>
    <row r="10" spans="1:3">
      <c r="A10" s="4" t="s">
        <v>299</v>
      </c>
      <c r="B10" s="5" t="n">
        <v>0</v>
      </c>
      <c r="C10" s="5" t="n">
        <v>0</v>
      </c>
    </row>
    <row r="11" spans="1:3">
      <c r="A11" s="4" t="s">
        <v>300</v>
      </c>
      <c r="B11" s="5" t="n">
        <v>8221</v>
      </c>
      <c r="C11" s="5" t="n">
        <v>8534</v>
      </c>
    </row>
    <row r="12" spans="1:3">
      <c r="A12" s="4" t="s">
        <v>301</v>
      </c>
      <c r="B12" s="5" t="n">
        <v>2276355</v>
      </c>
      <c r="C12" s="5" t="n">
        <v>995179</v>
      </c>
    </row>
    <row r="13" spans="1:3">
      <c r="A13" s="4" t="s">
        <v>302</v>
      </c>
    </row>
    <row r="14" spans="1:3">
      <c r="A14" s="3" t="s">
        <v>277</v>
      </c>
    </row>
    <row r="15" spans="1:3">
      <c r="A15" s="4" t="s">
        <v>296</v>
      </c>
      <c r="B15" s="5" t="n">
        <v>-370510</v>
      </c>
      <c r="C15" s="5" t="n">
        <v>-221970</v>
      </c>
    </row>
    <row r="16" spans="1:3">
      <c r="A16" s="4" t="s">
        <v>303</v>
      </c>
      <c r="B16" s="5" t="n">
        <v>-556808</v>
      </c>
      <c r="C16" s="5" t="n">
        <v>-148375</v>
      </c>
    </row>
    <row r="17" spans="1:3">
      <c r="A17" s="4" t="s">
        <v>298</v>
      </c>
      <c r="B17" s="5" t="n">
        <v>64243</v>
      </c>
    </row>
    <row r="18" spans="1:3">
      <c r="A18" s="4" t="s">
        <v>300</v>
      </c>
      <c r="B18" s="5" t="n">
        <v>18</v>
      </c>
      <c r="C18" s="5" t="n">
        <v>-166</v>
      </c>
    </row>
    <row r="19" spans="1:3">
      <c r="A19" s="4" t="s">
        <v>301</v>
      </c>
      <c r="B19" s="5" t="n">
        <v>-863058</v>
      </c>
      <c r="C19" s="5" t="n">
        <v>-370510</v>
      </c>
    </row>
    <row r="20" spans="1:3">
      <c r="A20" s="4" t="s">
        <v>304</v>
      </c>
    </row>
    <row r="21" spans="1:3">
      <c r="A21" s="3" t="s">
        <v>277</v>
      </c>
    </row>
    <row r="22" spans="1:3">
      <c r="A22" s="4" t="s">
        <v>294</v>
      </c>
      <c r="B22" s="5" t="n">
        <v>822697</v>
      </c>
      <c r="C22" s="5" t="n">
        <v>0</v>
      </c>
    </row>
    <row r="23" spans="1:3">
      <c r="A23" s="4" t="s">
        <v>305</v>
      </c>
    </row>
    <row r="24" spans="1:3">
      <c r="A24" s="3" t="s">
        <v>277</v>
      </c>
    </row>
    <row r="25" spans="1:3">
      <c r="A25" s="4" t="s">
        <v>296</v>
      </c>
      <c r="B25" s="5" t="n">
        <v>0</v>
      </c>
      <c r="C25" s="5" t="n">
        <v>0</v>
      </c>
    </row>
    <row r="26" spans="1:3">
      <c r="A26" s="4" t="s">
        <v>297</v>
      </c>
      <c r="B26" s="5" t="n">
        <v>1332368</v>
      </c>
      <c r="C26" s="5" t="n">
        <v>0</v>
      </c>
    </row>
    <row r="27" spans="1:3">
      <c r="A27" s="4" t="s">
        <v>298</v>
      </c>
      <c r="B27" s="5" t="n">
        <v>-266057</v>
      </c>
      <c r="C27" s="5" t="n">
        <v>0</v>
      </c>
    </row>
    <row r="28" spans="1:3">
      <c r="A28" s="4" t="s">
        <v>299</v>
      </c>
      <c r="B28" s="5" t="n">
        <v>0</v>
      </c>
      <c r="C28" s="5" t="n">
        <v>0</v>
      </c>
    </row>
    <row r="29" spans="1:3">
      <c r="A29" s="4" t="s">
        <v>300</v>
      </c>
      <c r="B29" s="5" t="n">
        <v>1512</v>
      </c>
      <c r="C29" s="5" t="n">
        <v>0</v>
      </c>
    </row>
    <row r="30" spans="1:3">
      <c r="A30" s="4" t="s">
        <v>301</v>
      </c>
      <c r="B30" s="5" t="n">
        <v>1067823</v>
      </c>
      <c r="C30" s="5" t="n">
        <v>0</v>
      </c>
    </row>
    <row r="31" spans="1:3">
      <c r="A31" s="4" t="s">
        <v>306</v>
      </c>
    </row>
    <row r="32" spans="1:3">
      <c r="A32" s="3" t="s">
        <v>277</v>
      </c>
    </row>
    <row r="33" spans="1:3">
      <c r="A33" s="4" t="s">
        <v>296</v>
      </c>
      <c r="B33" s="5" t="n">
        <v>0</v>
      </c>
      <c r="C33" s="5" t="n">
        <v>0</v>
      </c>
    </row>
    <row r="34" spans="1:3">
      <c r="A34" s="4" t="s">
        <v>303</v>
      </c>
      <c r="B34" s="5" t="n">
        <v>-283350</v>
      </c>
      <c r="C34" s="5" t="n">
        <v>0</v>
      </c>
    </row>
    <row r="35" spans="1:3">
      <c r="A35" s="4" t="s">
        <v>298</v>
      </c>
      <c r="B35" s="5" t="n">
        <v>38008</v>
      </c>
    </row>
    <row r="36" spans="1:3">
      <c r="A36" s="4" t="s">
        <v>300</v>
      </c>
      <c r="B36" s="5" t="n">
        <v>216</v>
      </c>
      <c r="C36" s="5" t="n">
        <v>0</v>
      </c>
    </row>
    <row r="37" spans="1:3">
      <c r="A37" s="4" t="s">
        <v>301</v>
      </c>
      <c r="B37" s="5" t="n">
        <v>-245126</v>
      </c>
      <c r="C37" s="5" t="n">
        <v>0</v>
      </c>
    </row>
    <row r="38" spans="1:3">
      <c r="A38" s="4" t="s">
        <v>307</v>
      </c>
    </row>
    <row r="39" spans="1:3">
      <c r="A39" s="3" t="s">
        <v>277</v>
      </c>
    </row>
    <row r="40" spans="1:3">
      <c r="A40" s="4" t="s">
        <v>294</v>
      </c>
      <c r="B40" s="5" t="n">
        <v>590600</v>
      </c>
      <c r="C40" s="5" t="n">
        <v>624668</v>
      </c>
    </row>
    <row r="41" spans="1:3">
      <c r="A41" s="4" t="s">
        <v>308</v>
      </c>
    </row>
    <row r="42" spans="1:3">
      <c r="A42" s="3" t="s">
        <v>277</v>
      </c>
    </row>
    <row r="43" spans="1:3">
      <c r="A43" s="4" t="s">
        <v>296</v>
      </c>
      <c r="B43" s="5" t="n">
        <v>995179</v>
      </c>
      <c r="C43" s="5" t="n">
        <v>394609</v>
      </c>
    </row>
    <row r="44" spans="1:3">
      <c r="A44" s="4" t="s">
        <v>297</v>
      </c>
      <c r="B44" s="5" t="n">
        <v>294705</v>
      </c>
      <c r="C44" s="5" t="n">
        <v>504423</v>
      </c>
    </row>
    <row r="45" spans="1:3">
      <c r="A45" s="4" t="s">
        <v>298</v>
      </c>
      <c r="B45" s="5" t="n">
        <v>-142400</v>
      </c>
      <c r="C45" s="5" t="n">
        <v>1544</v>
      </c>
    </row>
    <row r="46" spans="1:3">
      <c r="A46" s="4" t="s">
        <v>299</v>
      </c>
      <c r="B46" s="5" t="n">
        <v>54408</v>
      </c>
      <c r="C46" s="5" t="n">
        <v>86068</v>
      </c>
    </row>
    <row r="47" spans="1:3">
      <c r="A47" s="4" t="s">
        <v>300</v>
      </c>
      <c r="B47" s="5" t="n">
        <v>6639</v>
      </c>
      <c r="C47" s="5" t="n">
        <v>8534</v>
      </c>
    </row>
    <row r="48" spans="1:3">
      <c r="A48" s="4" t="s">
        <v>301</v>
      </c>
      <c r="B48" s="5" t="n">
        <v>1208531</v>
      </c>
      <c r="C48" s="5" t="n">
        <v>995179</v>
      </c>
    </row>
    <row r="49" spans="1:3">
      <c r="A49" s="4" t="s">
        <v>309</v>
      </c>
    </row>
    <row r="50" spans="1:3">
      <c r="A50" s="3" t="s">
        <v>277</v>
      </c>
    </row>
    <row r="51" spans="1:3">
      <c r="A51" s="4" t="s">
        <v>296</v>
      </c>
      <c r="B51" s="5" t="n">
        <v>-370510</v>
      </c>
      <c r="C51" s="5" t="n">
        <v>-221970</v>
      </c>
    </row>
    <row r="52" spans="1:3">
      <c r="A52" s="4" t="s">
        <v>303</v>
      </c>
      <c r="B52" s="5" t="n">
        <v>-273458</v>
      </c>
      <c r="C52" s="5" t="n">
        <v>-148375</v>
      </c>
    </row>
    <row r="53" spans="1:3">
      <c r="A53" s="4" t="s">
        <v>298</v>
      </c>
      <c r="B53" s="5" t="n">
        <v>26235</v>
      </c>
    </row>
    <row r="54" spans="1:3">
      <c r="A54" s="4" t="s">
        <v>300</v>
      </c>
      <c r="B54" s="5" t="n">
        <v>-198</v>
      </c>
      <c r="C54" s="5" t="n">
        <v>-166</v>
      </c>
    </row>
    <row r="55" spans="1:3">
      <c r="A55" s="4" t="s">
        <v>301</v>
      </c>
      <c r="B55" s="5" t="n">
        <v>-617932</v>
      </c>
      <c r="C55" s="5" t="n">
        <v>-370510</v>
      </c>
    </row>
    <row r="56" spans="1:3">
      <c r="A56" s="4" t="s">
        <v>310</v>
      </c>
    </row>
    <row r="57" spans="1:3">
      <c r="A57" s="3" t="s">
        <v>277</v>
      </c>
    </row>
    <row r="58" spans="1:3">
      <c r="A58" s="4" t="s">
        <v>294</v>
      </c>
      <c r="B58" s="5" t="n">
        <v>0</v>
      </c>
      <c r="C58" s="5" t="n">
        <v>0</v>
      </c>
    </row>
    <row r="59" spans="1:3">
      <c r="A59" s="4" t="s">
        <v>311</v>
      </c>
    </row>
    <row r="60" spans="1:3">
      <c r="A60" s="3" t="s">
        <v>277</v>
      </c>
    </row>
    <row r="61" spans="1:3">
      <c r="A61" s="4" t="s">
        <v>296</v>
      </c>
      <c r="B61" s="5" t="n">
        <v>0</v>
      </c>
      <c r="C61" s="5" t="n">
        <v>0</v>
      </c>
    </row>
    <row r="62" spans="1:3">
      <c r="A62" s="4" t="s">
        <v>297</v>
      </c>
      <c r="B62" s="5" t="n">
        <v>54338</v>
      </c>
      <c r="C62" s="5" t="n">
        <v>86068</v>
      </c>
    </row>
    <row r="63" spans="1:3">
      <c r="A63" s="4" t="s">
        <v>298</v>
      </c>
      <c r="B63" s="5" t="n">
        <v>0</v>
      </c>
      <c r="C63" s="5" t="n">
        <v>0</v>
      </c>
    </row>
    <row r="64" spans="1:3">
      <c r="A64" s="4" t="s">
        <v>299</v>
      </c>
      <c r="B64" s="5" t="n">
        <v>-54408</v>
      </c>
      <c r="C64" s="5" t="n">
        <v>-86068</v>
      </c>
    </row>
    <row r="65" spans="1:3">
      <c r="A65" s="4" t="s">
        <v>300</v>
      </c>
      <c r="B65" s="5" t="n">
        <v>70</v>
      </c>
      <c r="C65" s="5" t="n">
        <v>0</v>
      </c>
    </row>
    <row r="66" spans="1:3">
      <c r="A66" s="4" t="s">
        <v>301</v>
      </c>
      <c r="B66" s="5" t="n">
        <v>0</v>
      </c>
      <c r="C66" s="5" t="n">
        <v>0</v>
      </c>
    </row>
    <row r="67" spans="1:3">
      <c r="A67" s="4" t="s">
        <v>312</v>
      </c>
    </row>
    <row r="68" spans="1:3">
      <c r="A68" s="3" t="s">
        <v>277</v>
      </c>
    </row>
    <row r="69" spans="1:3">
      <c r="A69" s="4" t="s">
        <v>296</v>
      </c>
      <c r="B69" s="5" t="n">
        <v>0</v>
      </c>
      <c r="C69" s="5" t="n">
        <v>0</v>
      </c>
    </row>
    <row r="70" spans="1:3">
      <c r="A70" s="4" t="s">
        <v>303</v>
      </c>
      <c r="B70" s="5" t="n">
        <v>0</v>
      </c>
      <c r="C70" s="5" t="n">
        <v>0</v>
      </c>
    </row>
    <row r="71" spans="1:3">
      <c r="A71" s="4" t="s">
        <v>298</v>
      </c>
      <c r="B71" s="5" t="n">
        <v>0</v>
      </c>
    </row>
    <row r="72" spans="1:3">
      <c r="A72" s="4" t="s">
        <v>300</v>
      </c>
      <c r="B72" s="5" t="n">
        <v>0</v>
      </c>
      <c r="C72" s="5" t="n">
        <v>0</v>
      </c>
    </row>
    <row r="73" spans="1:3">
      <c r="A73" s="4" t="s">
        <v>301</v>
      </c>
      <c r="B73" s="6" t="n">
        <v>0</v>
      </c>
      <c r="C73"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3</v>
      </c>
      <c r="B1" s="2" t="s">
        <v>1</v>
      </c>
    </row>
    <row r="2" spans="1:3">
      <c r="B2" s="2" t="s">
        <v>39</v>
      </c>
      <c r="C2" s="2" t="s">
        <v>40</v>
      </c>
    </row>
    <row r="3" spans="1:3">
      <c r="A3" s="3" t="s">
        <v>277</v>
      </c>
    </row>
    <row r="4" spans="1:3">
      <c r="A4" s="4" t="s">
        <v>294</v>
      </c>
      <c r="B4" s="6" t="n">
        <v>452400</v>
      </c>
      <c r="C4" s="6" t="n">
        <v>222866</v>
      </c>
    </row>
    <row r="5" spans="1:3">
      <c r="A5" s="4" t="s">
        <v>295</v>
      </c>
    </row>
    <row r="6" spans="1:3">
      <c r="A6" s="3" t="s">
        <v>277</v>
      </c>
    </row>
    <row r="7" spans="1:3">
      <c r="A7" s="4" t="s">
        <v>296</v>
      </c>
      <c r="B7" s="5" t="n">
        <v>356204</v>
      </c>
      <c r="C7" s="5" t="n">
        <v>148749</v>
      </c>
    </row>
    <row r="8" spans="1:3">
      <c r="A8" s="4" t="s">
        <v>297</v>
      </c>
      <c r="B8" s="5" t="n">
        <v>335942</v>
      </c>
      <c r="C8" s="5" t="n">
        <v>97620</v>
      </c>
    </row>
    <row r="9" spans="1:3">
      <c r="A9" s="4" t="s">
        <v>298</v>
      </c>
      <c r="B9" s="5" t="n">
        <v>0</v>
      </c>
      <c r="C9" s="5" t="n">
        <v>-17</v>
      </c>
    </row>
    <row r="10" spans="1:3">
      <c r="A10" s="4" t="s">
        <v>314</v>
      </c>
      <c r="B10" s="5" t="n">
        <v>0</v>
      </c>
      <c r="C10" s="5" t="n">
        <v>109852</v>
      </c>
    </row>
    <row r="11" spans="1:3">
      <c r="A11" s="4" t="s">
        <v>300</v>
      </c>
      <c r="B11" s="5" t="n">
        <v>-64</v>
      </c>
      <c r="C11" s="5" t="n">
        <v>0</v>
      </c>
    </row>
    <row r="12" spans="1:3">
      <c r="A12" s="4" t="s">
        <v>301</v>
      </c>
      <c r="B12" s="5" t="n">
        <v>692081</v>
      </c>
      <c r="C12" s="5" t="n">
        <v>356204</v>
      </c>
    </row>
    <row r="13" spans="1:3">
      <c r="A13" s="4" t="s">
        <v>315</v>
      </c>
    </row>
    <row r="14" spans="1:3">
      <c r="A14" s="3" t="s">
        <v>277</v>
      </c>
    </row>
    <row r="15" spans="1:3">
      <c r="A15" s="4" t="s">
        <v>296</v>
      </c>
      <c r="B15" s="5" t="n">
        <v>-133337</v>
      </c>
      <c r="C15" s="5" t="n">
        <v>-108083</v>
      </c>
    </row>
    <row r="16" spans="1:3">
      <c r="A16" s="4" t="s">
        <v>303</v>
      </c>
      <c r="B16" s="5" t="n">
        <v>-106358</v>
      </c>
      <c r="C16" s="5" t="n">
        <v>-25255</v>
      </c>
    </row>
    <row r="17" spans="1:3">
      <c r="A17" s="4" t="s">
        <v>298</v>
      </c>
      <c r="B17" s="5" t="n">
        <v>0</v>
      </c>
      <c r="C17" s="5" t="n">
        <v>0</v>
      </c>
    </row>
    <row r="18" spans="1:3">
      <c r="A18" s="4" t="s">
        <v>300</v>
      </c>
      <c r="B18" s="5" t="n">
        <v>14</v>
      </c>
      <c r="C18" s="5" t="n">
        <v>0</v>
      </c>
    </row>
    <row r="19" spans="1:3">
      <c r="A19" s="4" t="s">
        <v>301</v>
      </c>
      <c r="B19" s="5" t="n">
        <v>-239681</v>
      </c>
      <c r="C19" s="5" t="n">
        <v>-133337</v>
      </c>
    </row>
    <row r="20" spans="1:3">
      <c r="A20" s="4" t="s">
        <v>316</v>
      </c>
    </row>
    <row r="21" spans="1:3">
      <c r="A21" s="3" t="s">
        <v>277</v>
      </c>
    </row>
    <row r="22" spans="1:3">
      <c r="A22" s="4" t="s">
        <v>294</v>
      </c>
      <c r="B22" s="5" t="n">
        <v>444210</v>
      </c>
      <c r="C22" s="5" t="n">
        <v>113014</v>
      </c>
    </row>
    <row r="23" spans="1:3">
      <c r="A23" s="4" t="s">
        <v>317</v>
      </c>
    </row>
    <row r="24" spans="1:3">
      <c r="A24" s="3" t="s">
        <v>277</v>
      </c>
    </row>
    <row r="25" spans="1:3">
      <c r="A25" s="4" t="s">
        <v>296</v>
      </c>
      <c r="B25" s="5" t="n">
        <v>246351</v>
      </c>
      <c r="C25" s="5" t="n">
        <v>148749</v>
      </c>
    </row>
    <row r="26" spans="1:3">
      <c r="A26" s="4" t="s">
        <v>297</v>
      </c>
      <c r="B26" s="5" t="n">
        <v>84449</v>
      </c>
      <c r="C26" s="5" t="n">
        <v>97620</v>
      </c>
    </row>
    <row r="27" spans="1:3">
      <c r="A27" s="4" t="s">
        <v>298</v>
      </c>
      <c r="B27" s="5" t="n">
        <v>0</v>
      </c>
      <c r="C27" s="5" t="n">
        <v>-17</v>
      </c>
    </row>
    <row r="28" spans="1:3">
      <c r="A28" s="4" t="s">
        <v>314</v>
      </c>
      <c r="B28" s="5" t="n">
        <v>353155</v>
      </c>
      <c r="C28" s="5" t="n">
        <v>0</v>
      </c>
    </row>
    <row r="29" spans="1:3">
      <c r="A29" s="4" t="s">
        <v>300</v>
      </c>
      <c r="B29" s="5" t="n">
        <v>-64</v>
      </c>
      <c r="C29" s="5" t="n">
        <v>0</v>
      </c>
    </row>
    <row r="30" spans="1:3">
      <c r="A30" s="4" t="s">
        <v>301</v>
      </c>
      <c r="B30" s="5" t="n">
        <v>683891</v>
      </c>
      <c r="C30" s="5" t="n">
        <v>246351</v>
      </c>
    </row>
    <row r="31" spans="1:3">
      <c r="A31" s="4" t="s">
        <v>318</v>
      </c>
    </row>
    <row r="32" spans="1:3">
      <c r="A32" s="3" t="s">
        <v>277</v>
      </c>
    </row>
    <row r="33" spans="1:3">
      <c r="A33" s="4" t="s">
        <v>296</v>
      </c>
      <c r="B33" s="5" t="n">
        <v>-133337</v>
      </c>
      <c r="C33" s="5" t="n">
        <v>-108083</v>
      </c>
    </row>
    <row r="34" spans="1:3">
      <c r="A34" s="4" t="s">
        <v>303</v>
      </c>
      <c r="B34" s="5" t="n">
        <v>-106358</v>
      </c>
      <c r="C34" s="5" t="n">
        <v>-25255</v>
      </c>
    </row>
    <row r="35" spans="1:3">
      <c r="A35" s="4" t="s">
        <v>298</v>
      </c>
      <c r="B35" s="5" t="n">
        <v>0</v>
      </c>
      <c r="C35" s="5" t="n">
        <v>0</v>
      </c>
    </row>
    <row r="36" spans="1:3">
      <c r="A36" s="4" t="s">
        <v>300</v>
      </c>
      <c r="B36" s="5" t="n">
        <v>14</v>
      </c>
      <c r="C36" s="5" t="n">
        <v>0</v>
      </c>
    </row>
    <row r="37" spans="1:3">
      <c r="A37" s="4" t="s">
        <v>301</v>
      </c>
      <c r="B37" s="5" t="n">
        <v>-239681</v>
      </c>
      <c r="C37" s="5" t="n">
        <v>-133337</v>
      </c>
    </row>
    <row r="38" spans="1:3">
      <c r="A38" s="4" t="s">
        <v>319</v>
      </c>
    </row>
    <row r="39" spans="1:3">
      <c r="A39" s="3" t="s">
        <v>277</v>
      </c>
    </row>
    <row r="40" spans="1:3">
      <c r="A40" s="4" t="s">
        <v>294</v>
      </c>
      <c r="B40" s="5" t="n">
        <v>8190</v>
      </c>
      <c r="C40" s="5" t="n">
        <v>109852</v>
      </c>
    </row>
    <row r="41" spans="1:3">
      <c r="A41" s="4" t="s">
        <v>320</v>
      </c>
    </row>
    <row r="42" spans="1:3">
      <c r="A42" s="3" t="s">
        <v>277</v>
      </c>
    </row>
    <row r="43" spans="1:3">
      <c r="A43" s="4" t="s">
        <v>296</v>
      </c>
      <c r="B43" s="5" t="n">
        <v>109852</v>
      </c>
      <c r="C43" s="5" t="n">
        <v>0</v>
      </c>
    </row>
    <row r="44" spans="1:3">
      <c r="A44" s="4" t="s">
        <v>297</v>
      </c>
      <c r="B44" s="5" t="n">
        <v>251493</v>
      </c>
      <c r="C44" s="5" t="n">
        <v>0</v>
      </c>
    </row>
    <row r="45" spans="1:3">
      <c r="A45" s="4" t="s">
        <v>298</v>
      </c>
      <c r="B45" s="5" t="n">
        <v>0</v>
      </c>
      <c r="C45" s="5" t="n">
        <v>0</v>
      </c>
    </row>
    <row r="46" spans="1:3">
      <c r="A46" s="4" t="s">
        <v>314</v>
      </c>
      <c r="B46" s="5" t="n">
        <v>-353155</v>
      </c>
      <c r="C46" s="5" t="n">
        <v>109852</v>
      </c>
    </row>
    <row r="47" spans="1:3">
      <c r="A47" s="4" t="s">
        <v>300</v>
      </c>
      <c r="B47" s="5" t="n">
        <v>0</v>
      </c>
      <c r="C47" s="5" t="n">
        <v>0</v>
      </c>
    </row>
    <row r="48" spans="1:3">
      <c r="A48" s="4" t="s">
        <v>301</v>
      </c>
      <c r="B48" s="5" t="n">
        <v>8190</v>
      </c>
      <c r="C48" s="5" t="n">
        <v>109852</v>
      </c>
    </row>
    <row r="49" spans="1:3">
      <c r="A49" s="4" t="s">
        <v>321</v>
      </c>
    </row>
    <row r="50" spans="1:3">
      <c r="A50" s="3" t="s">
        <v>277</v>
      </c>
    </row>
    <row r="51" spans="1:3">
      <c r="A51" s="4" t="s">
        <v>296</v>
      </c>
      <c r="B51" s="5" t="n">
        <v>0</v>
      </c>
      <c r="C51" s="5" t="n">
        <v>0</v>
      </c>
    </row>
    <row r="52" spans="1:3">
      <c r="A52" s="4" t="s">
        <v>303</v>
      </c>
      <c r="B52" s="5" t="n">
        <v>0</v>
      </c>
      <c r="C52" s="5" t="n">
        <v>0</v>
      </c>
    </row>
    <row r="53" spans="1:3">
      <c r="A53" s="4" t="s">
        <v>298</v>
      </c>
      <c r="B53" s="5" t="n">
        <v>0</v>
      </c>
      <c r="C53" s="5" t="n">
        <v>0</v>
      </c>
    </row>
    <row r="54" spans="1:3">
      <c r="A54" s="4" t="s">
        <v>300</v>
      </c>
      <c r="B54" s="5" t="n">
        <v>0</v>
      </c>
      <c r="C54" s="5" t="n">
        <v>0</v>
      </c>
    </row>
    <row r="55" spans="1:3">
      <c r="A55" s="4" t="s">
        <v>301</v>
      </c>
      <c r="B55" s="6" t="n">
        <v>0</v>
      </c>
      <c r="C55"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2</v>
      </c>
      <c r="B1" s="2" t="s">
        <v>1</v>
      </c>
    </row>
    <row r="2" spans="1:3">
      <c r="B2" s="2" t="s">
        <v>39</v>
      </c>
      <c r="C2" s="2" t="s">
        <v>40</v>
      </c>
    </row>
    <row r="3" spans="1:3">
      <c r="A3" s="3" t="s">
        <v>277</v>
      </c>
    </row>
    <row r="4" spans="1:3">
      <c r="A4" s="4" t="s">
        <v>296</v>
      </c>
      <c r="B4" s="6" t="n">
        <v>730672</v>
      </c>
    </row>
    <row r="5" spans="1:3">
      <c r="A5" s="4" t="s">
        <v>297</v>
      </c>
      <c r="B5" s="5" t="n">
        <v>638266</v>
      </c>
    </row>
    <row r="6" spans="1:3">
      <c r="A6" s="4" t="s">
        <v>303</v>
      </c>
      <c r="B6" s="5" t="n">
        <v>-265957</v>
      </c>
      <c r="C6" s="6" t="n">
        <v>0</v>
      </c>
    </row>
    <row r="7" spans="1:3">
      <c r="A7" s="4" t="s">
        <v>323</v>
      </c>
      <c r="B7" s="5" t="n">
        <v>-266057</v>
      </c>
    </row>
    <row r="8" spans="1:3">
      <c r="A8" s="4" t="s">
        <v>324</v>
      </c>
      <c r="B8" s="5" t="n">
        <v>0</v>
      </c>
    </row>
    <row r="9" spans="1:3">
      <c r="A9" s="4" t="s">
        <v>325</v>
      </c>
      <c r="B9" s="5" t="n">
        <v>0</v>
      </c>
    </row>
    <row r="10" spans="1:3">
      <c r="A10" s="4" t="s">
        <v>301</v>
      </c>
      <c r="B10" s="5" t="n">
        <v>836924</v>
      </c>
      <c r="C10" s="5" t="n">
        <v>730672</v>
      </c>
    </row>
    <row r="11" spans="1:3">
      <c r="A11" s="4" t="s">
        <v>84</v>
      </c>
    </row>
    <row r="12" spans="1:3">
      <c r="A12" s="3" t="s">
        <v>277</v>
      </c>
    </row>
    <row r="13" spans="1:3">
      <c r="A13" s="4" t="s">
        <v>296</v>
      </c>
      <c r="B13" s="5" t="n">
        <v>730672</v>
      </c>
    </row>
    <row r="14" spans="1:3">
      <c r="A14" s="4" t="s">
        <v>297</v>
      </c>
      <c r="B14" s="5" t="n">
        <v>636754</v>
      </c>
    </row>
    <row r="15" spans="1:3">
      <c r="A15" s="4" t="s">
        <v>303</v>
      </c>
      <c r="B15" s="5" t="n">
        <v>0</v>
      </c>
    </row>
    <row r="16" spans="1:3">
      <c r="A16" s="4" t="s">
        <v>323</v>
      </c>
      <c r="B16" s="5" t="n">
        <v>-228547</v>
      </c>
    </row>
    <row r="17" spans="1:3">
      <c r="A17" s="4" t="s">
        <v>324</v>
      </c>
      <c r="B17" s="5" t="n">
        <v>-12765</v>
      </c>
    </row>
    <row r="18" spans="1:3">
      <c r="A18" s="4" t="s">
        <v>325</v>
      </c>
      <c r="B18" s="5" t="n">
        <v>-281535</v>
      </c>
    </row>
    <row r="19" spans="1:3">
      <c r="A19" s="4" t="s">
        <v>301</v>
      </c>
      <c r="B19" s="5" t="n">
        <v>844579</v>
      </c>
      <c r="C19" s="5" t="n">
        <v>730672</v>
      </c>
    </row>
    <row r="20" spans="1:3">
      <c r="A20" s="4" t="s">
        <v>326</v>
      </c>
    </row>
    <row r="21" spans="1:3">
      <c r="A21" s="3" t="s">
        <v>277</v>
      </c>
    </row>
    <row r="22" spans="1:3">
      <c r="A22" s="4" t="s">
        <v>296</v>
      </c>
      <c r="B22" s="5" t="n">
        <v>0</v>
      </c>
    </row>
    <row r="23" spans="1:3">
      <c r="A23" s="4" t="s">
        <v>297</v>
      </c>
      <c r="B23" s="5" t="n">
        <v>1512</v>
      </c>
    </row>
    <row r="24" spans="1:3">
      <c r="A24" s="4" t="s">
        <v>303</v>
      </c>
      <c r="B24" s="5" t="n">
        <v>216</v>
      </c>
    </row>
    <row r="25" spans="1:3">
      <c r="A25" s="4" t="s">
        <v>323</v>
      </c>
      <c r="B25" s="5" t="n">
        <v>0</v>
      </c>
    </row>
    <row r="26" spans="1:3">
      <c r="A26" s="4" t="s">
        <v>324</v>
      </c>
      <c r="B26" s="5" t="n">
        <v>0</v>
      </c>
    </row>
    <row r="27" spans="1:3">
      <c r="A27" s="4" t="s">
        <v>325</v>
      </c>
      <c r="B27" s="5" t="n">
        <v>0</v>
      </c>
    </row>
    <row r="28" spans="1:3">
      <c r="A28" s="4" t="s">
        <v>301</v>
      </c>
      <c r="B28" s="5" t="n">
        <v>1728</v>
      </c>
      <c r="C28" s="5" t="n">
        <v>0</v>
      </c>
    </row>
    <row r="29" spans="1:3">
      <c r="A29" s="4" t="s">
        <v>327</v>
      </c>
    </row>
    <row r="30" spans="1:3">
      <c r="A30" s="3" t="s">
        <v>277</v>
      </c>
    </row>
    <row r="31" spans="1:3">
      <c r="A31" s="4" t="s">
        <v>296</v>
      </c>
      <c r="B31" s="5" t="n">
        <v>695614</v>
      </c>
    </row>
    <row r="32" spans="1:3">
      <c r="A32" s="4" t="s">
        <v>297</v>
      </c>
      <c r="B32" s="5" t="n">
        <v>636754</v>
      </c>
    </row>
    <row r="33" spans="1:3">
      <c r="A33" s="4" t="s">
        <v>303</v>
      </c>
      <c r="B33" s="5" t="n">
        <v>-245342</v>
      </c>
    </row>
    <row r="34" spans="1:3">
      <c r="A34" s="4" t="s">
        <v>323</v>
      </c>
      <c r="B34" s="5" t="n">
        <v>-266057</v>
      </c>
    </row>
    <row r="35" spans="1:3">
      <c r="A35" s="4" t="s">
        <v>324</v>
      </c>
      <c r="B35" s="5" t="n">
        <v>0</v>
      </c>
    </row>
    <row r="36" spans="1:3">
      <c r="A36" s="4" t="s">
        <v>325</v>
      </c>
      <c r="B36" s="5" t="n">
        <v>0</v>
      </c>
    </row>
    <row r="37" spans="1:3">
      <c r="A37" s="4" t="s">
        <v>301</v>
      </c>
      <c r="B37" s="5" t="n">
        <v>820969</v>
      </c>
      <c r="C37" s="5" t="n">
        <v>695614</v>
      </c>
    </row>
    <row r="38" spans="1:3">
      <c r="A38" s="4" t="s">
        <v>328</v>
      </c>
    </row>
    <row r="39" spans="1:3">
      <c r="A39" s="3" t="s">
        <v>277</v>
      </c>
    </row>
    <row r="40" spans="1:3">
      <c r="A40" s="4" t="s">
        <v>296</v>
      </c>
      <c r="B40" s="5" t="n">
        <v>35058</v>
      </c>
    </row>
    <row r="41" spans="1:3">
      <c r="A41" s="4" t="s">
        <v>297</v>
      </c>
      <c r="B41" s="5" t="n">
        <v>0</v>
      </c>
    </row>
    <row r="42" spans="1:3">
      <c r="A42" s="4" t="s">
        <v>303</v>
      </c>
      <c r="B42" s="5" t="n">
        <v>-20831</v>
      </c>
    </row>
    <row r="43" spans="1:3">
      <c r="A43" s="4" t="s">
        <v>323</v>
      </c>
      <c r="B43" s="5" t="n">
        <v>0</v>
      </c>
    </row>
    <row r="44" spans="1:3">
      <c r="A44" s="4" t="s">
        <v>324</v>
      </c>
      <c r="B44" s="5" t="n">
        <v>0</v>
      </c>
    </row>
    <row r="45" spans="1:3">
      <c r="A45" s="4" t="s">
        <v>325</v>
      </c>
      <c r="B45" s="5" t="n">
        <v>0</v>
      </c>
    </row>
    <row r="46" spans="1:3">
      <c r="A46" s="4" t="s">
        <v>301</v>
      </c>
      <c r="B46" s="6" t="n">
        <v>14227</v>
      </c>
      <c r="C46" s="6" t="n">
        <v>350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5"/>
    <col customWidth="1" max="2" min="2" width="21"/>
  </cols>
  <sheetData>
    <row r="1" spans="1:2">
      <c r="A1" s="1" t="s">
        <v>329</v>
      </c>
      <c r="B1" s="2" t="s">
        <v>271</v>
      </c>
    </row>
    <row r="2" spans="1:2">
      <c r="A2" s="3" t="s">
        <v>330</v>
      </c>
    </row>
    <row r="3" spans="1:2">
      <c r="A3" s="4" t="s">
        <v>331</v>
      </c>
      <c r="B3" s="6" t="n">
        <v>854940</v>
      </c>
    </row>
    <row r="4" spans="1:2">
      <c r="A4" s="4" t="s">
        <v>332</v>
      </c>
      <c r="B4" s="5" t="n">
        <v>10361</v>
      </c>
    </row>
    <row r="5" spans="1:2">
      <c r="A5" s="4" t="s">
        <v>84</v>
      </c>
      <c r="B5" s="5" t="n">
        <v>844579</v>
      </c>
    </row>
    <row r="6" spans="1:2">
      <c r="A6" s="3" t="s">
        <v>333</v>
      </c>
    </row>
    <row r="7" spans="1:2">
      <c r="A7" s="4" t="s">
        <v>99</v>
      </c>
      <c r="B7" s="5" t="n">
        <v>903951</v>
      </c>
    </row>
    <row r="8" spans="1:2">
      <c r="A8" s="4" t="s">
        <v>334</v>
      </c>
      <c r="B8" s="5" t="n">
        <v>18166</v>
      </c>
    </row>
    <row r="9" spans="1:2">
      <c r="A9" s="4" t="s">
        <v>335</v>
      </c>
      <c r="B9" s="5" t="n">
        <v>30845</v>
      </c>
    </row>
    <row r="10" spans="1:2">
      <c r="A10" s="4" t="s">
        <v>330</v>
      </c>
      <c r="B10" s="5" t="n">
        <v>854940</v>
      </c>
    </row>
    <row r="11" spans="1:2">
      <c r="A11" s="4" t="s">
        <v>336</v>
      </c>
    </row>
    <row r="12" spans="1:2">
      <c r="A12" s="3" t="s">
        <v>330</v>
      </c>
    </row>
    <row r="13" spans="1:2">
      <c r="A13" s="4" t="s">
        <v>331</v>
      </c>
      <c r="B13" s="5" t="n">
        <v>354878</v>
      </c>
    </row>
    <row r="14" spans="1:2">
      <c r="A14" s="4" t="s">
        <v>332</v>
      </c>
      <c r="B14" s="5" t="n">
        <v>7175</v>
      </c>
    </row>
    <row r="15" spans="1:2">
      <c r="A15" s="4" t="s">
        <v>84</v>
      </c>
      <c r="B15" s="5" t="n">
        <v>347703</v>
      </c>
    </row>
    <row r="16" spans="1:2">
      <c r="A16" s="3" t="s">
        <v>333</v>
      </c>
    </row>
    <row r="17" spans="1:2">
      <c r="A17" s="4" t="s">
        <v>99</v>
      </c>
      <c r="B17" s="5" t="n">
        <v>371105</v>
      </c>
    </row>
    <row r="18" spans="1:2">
      <c r="A18" s="4" t="s">
        <v>334</v>
      </c>
      <c r="B18" s="5" t="n">
        <v>5387</v>
      </c>
    </row>
    <row r="19" spans="1:2">
      <c r="A19" s="4" t="s">
        <v>335</v>
      </c>
      <c r="B19" s="5" t="n">
        <v>10841</v>
      </c>
    </row>
    <row r="20" spans="1:2">
      <c r="A20" s="4" t="s">
        <v>330</v>
      </c>
      <c r="B20" s="5" t="n">
        <v>354878</v>
      </c>
    </row>
    <row r="21" spans="1:2">
      <c r="A21" s="4" t="s">
        <v>337</v>
      </c>
    </row>
    <row r="22" spans="1:2">
      <c r="A22" s="3" t="s">
        <v>330</v>
      </c>
    </row>
    <row r="23" spans="1:2">
      <c r="A23" s="4" t="s">
        <v>331</v>
      </c>
      <c r="B23" s="5" t="n">
        <v>500062</v>
      </c>
    </row>
    <row r="24" spans="1:2">
      <c r="A24" s="4" t="s">
        <v>332</v>
      </c>
      <c r="B24" s="5" t="n">
        <v>3185</v>
      </c>
    </row>
    <row r="25" spans="1:2">
      <c r="A25" s="4" t="s">
        <v>84</v>
      </c>
      <c r="B25" s="5" t="n">
        <v>496877</v>
      </c>
    </row>
    <row r="26" spans="1:2">
      <c r="A26" s="3" t="s">
        <v>333</v>
      </c>
    </row>
    <row r="27" spans="1:2">
      <c r="A27" s="4" t="s">
        <v>99</v>
      </c>
      <c r="B27" s="5" t="n">
        <v>532845</v>
      </c>
    </row>
    <row r="28" spans="1:2">
      <c r="A28" s="4" t="s">
        <v>334</v>
      </c>
      <c r="B28" s="5" t="n">
        <v>12779</v>
      </c>
    </row>
    <row r="29" spans="1:2">
      <c r="A29" s="4" t="s">
        <v>335</v>
      </c>
      <c r="B29" s="5" t="n">
        <v>20005</v>
      </c>
    </row>
    <row r="30" spans="1:2">
      <c r="A30" s="4" t="s">
        <v>330</v>
      </c>
      <c r="B30" s="5" t="n">
        <v>500062</v>
      </c>
    </row>
    <row r="31" spans="1:2">
      <c r="A31" s="4" t="s">
        <v>338</v>
      </c>
    </row>
    <row r="32" spans="1:2">
      <c r="A32" s="3" t="s">
        <v>330</v>
      </c>
    </row>
    <row r="33" spans="1:2">
      <c r="A33" s="4" t="s">
        <v>331</v>
      </c>
      <c r="B33" s="5" t="n">
        <v>0</v>
      </c>
    </row>
    <row r="34" spans="1:2">
      <c r="A34" s="4" t="s">
        <v>332</v>
      </c>
      <c r="B34" s="5" t="n">
        <v>0</v>
      </c>
    </row>
    <row r="35" spans="1:2">
      <c r="A35" s="4" t="s">
        <v>84</v>
      </c>
      <c r="B35" s="5" t="n">
        <v>0</v>
      </c>
    </row>
    <row r="36" spans="1:2">
      <c r="A36" s="3" t="s">
        <v>333</v>
      </c>
    </row>
    <row r="37" spans="1:2">
      <c r="A37" s="4" t="s">
        <v>99</v>
      </c>
      <c r="B37" s="5" t="n">
        <v>0</v>
      </c>
    </row>
    <row r="38" spans="1:2">
      <c r="A38" s="4" t="s">
        <v>334</v>
      </c>
      <c r="B38" s="5" t="n">
        <v>0</v>
      </c>
    </row>
    <row r="39" spans="1:2">
      <c r="A39" s="4" t="s">
        <v>335</v>
      </c>
      <c r="B39" s="5" t="n">
        <v>0</v>
      </c>
    </row>
    <row r="40" spans="1:2">
      <c r="A40" s="4" t="s">
        <v>330</v>
      </c>
      <c r="B40"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9</v>
      </c>
      <c r="B1" s="2" t="s">
        <v>1</v>
      </c>
    </row>
    <row r="2" spans="1:3">
      <c r="B2" s="2" t="s">
        <v>39</v>
      </c>
      <c r="C2" s="2" t="s">
        <v>40</v>
      </c>
    </row>
    <row r="3" spans="1:3">
      <c r="A3" s="3" t="s">
        <v>340</v>
      </c>
    </row>
    <row r="4" spans="1:3">
      <c r="A4" s="4" t="s">
        <v>341</v>
      </c>
      <c r="B4" s="6" t="n">
        <v>265957</v>
      </c>
      <c r="C4" s="6" t="n">
        <v>0</v>
      </c>
    </row>
    <row r="5" spans="1:3">
      <c r="A5" s="4" t="s">
        <v>342</v>
      </c>
      <c r="B5" s="5" t="n">
        <v>12765</v>
      </c>
      <c r="C5" s="5" t="n">
        <v>0</v>
      </c>
    </row>
    <row r="6" spans="1:3">
      <c r="A6" s="4" t="s">
        <v>343</v>
      </c>
      <c r="B6" s="5" t="n">
        <v>70451</v>
      </c>
      <c r="C6" s="5" t="n">
        <v>213200</v>
      </c>
    </row>
    <row r="7" spans="1:3">
      <c r="A7" s="4" t="s">
        <v>344</v>
      </c>
      <c r="B7" s="5" t="n">
        <v>65348</v>
      </c>
      <c r="C7" s="5" t="n">
        <v>0</v>
      </c>
    </row>
    <row r="8" spans="1:3">
      <c r="A8" s="4" t="s">
        <v>345</v>
      </c>
      <c r="B8" s="5" t="n">
        <v>5103</v>
      </c>
      <c r="C8" s="5" t="n">
        <v>0</v>
      </c>
    </row>
    <row r="9" spans="1:3">
      <c r="A9" s="4" t="s">
        <v>346</v>
      </c>
      <c r="B9" s="6" t="n">
        <v>349173</v>
      </c>
      <c r="C9" s="6" t="n">
        <v>213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7</v>
      </c>
      <c r="B1" s="2" t="s">
        <v>39</v>
      </c>
      <c r="C1" s="2" t="s">
        <v>40</v>
      </c>
    </row>
    <row r="2" spans="1:3">
      <c r="A2" s="3" t="s">
        <v>252</v>
      </c>
    </row>
    <row r="3" spans="1:3">
      <c r="A3" s="4" t="s">
        <v>348</v>
      </c>
      <c r="B3" s="6" t="n">
        <v>3953100</v>
      </c>
      <c r="C3" s="6" t="n">
        <v>1588702</v>
      </c>
    </row>
    <row r="4" spans="1:3">
      <c r="A4" s="4" t="s">
        <v>349</v>
      </c>
    </row>
    <row r="5" spans="1:3">
      <c r="A5" s="3" t="s">
        <v>252</v>
      </c>
    </row>
    <row r="6" spans="1:3">
      <c r="A6" s="4" t="s">
        <v>348</v>
      </c>
      <c r="B6" s="5" t="n">
        <v>1920153</v>
      </c>
      <c r="C6" s="5" t="n">
        <v>1032676</v>
      </c>
    </row>
    <row r="7" spans="1:3">
      <c r="A7" s="4" t="s">
        <v>350</v>
      </c>
    </row>
    <row r="8" spans="1:3">
      <c r="A8" s="3" t="s">
        <v>252</v>
      </c>
    </row>
    <row r="9" spans="1:3">
      <c r="A9" s="4" t="s">
        <v>348</v>
      </c>
      <c r="B9" s="5" t="n">
        <v>698891</v>
      </c>
      <c r="C9" s="5" t="n">
        <v>14067</v>
      </c>
    </row>
    <row r="10" spans="1:3">
      <c r="A10" s="4" t="s">
        <v>351</v>
      </c>
    </row>
    <row r="11" spans="1:3">
      <c r="A11" s="3" t="s">
        <v>252</v>
      </c>
    </row>
    <row r="12" spans="1:3">
      <c r="A12" s="4" t="s">
        <v>348</v>
      </c>
      <c r="B12" s="6" t="n">
        <v>1334056</v>
      </c>
      <c r="C12" s="6" t="n">
        <v>5414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2</v>
      </c>
      <c r="B1" s="2" t="s">
        <v>39</v>
      </c>
      <c r="C1" s="2" t="s">
        <v>40</v>
      </c>
    </row>
    <row r="2" spans="1:3">
      <c r="A2" s="3" t="s">
        <v>353</v>
      </c>
    </row>
    <row r="3" spans="1:3">
      <c r="A3" s="4" t="s">
        <v>354</v>
      </c>
      <c r="B3" s="6" t="n">
        <v>272614</v>
      </c>
      <c r="C3" s="6" t="n">
        <v>207444</v>
      </c>
    </row>
    <row r="4" spans="1:3">
      <c r="A4" s="4" t="s">
        <v>68</v>
      </c>
      <c r="B4" s="5" t="n">
        <v>82353867</v>
      </c>
      <c r="C4" s="5" t="n">
        <v>101184240</v>
      </c>
    </row>
    <row r="5" spans="1:3">
      <c r="A5" s="4" t="s">
        <v>87</v>
      </c>
      <c r="B5" s="5" t="n">
        <v>12413662</v>
      </c>
      <c r="C5" s="5" t="n">
        <v>6657312</v>
      </c>
    </row>
    <row r="6" spans="1:3">
      <c r="A6" s="4" t="s">
        <v>355</v>
      </c>
      <c r="B6" s="5" t="n">
        <v>330745</v>
      </c>
      <c r="C6" s="5" t="n">
        <v>0</v>
      </c>
    </row>
    <row r="7" spans="1:3">
      <c r="A7" s="4" t="s">
        <v>356</v>
      </c>
      <c r="B7" s="6" t="n">
        <v>515203</v>
      </c>
      <c r="C7"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57</v>
      </c>
      <c r="B1" s="2" t="s">
        <v>39</v>
      </c>
      <c r="C1" s="2" t="s">
        <v>40</v>
      </c>
      <c r="D1" s="2" t="s">
        <v>41</v>
      </c>
      <c r="E1" s="2" t="s">
        <v>358</v>
      </c>
    </row>
    <row r="2" spans="1:5">
      <c r="A2" s="3" t="s">
        <v>359</v>
      </c>
    </row>
    <row r="3" spans="1:5">
      <c r="A3" s="4" t="s">
        <v>360</v>
      </c>
      <c r="B3" s="6" t="n">
        <v>27803153</v>
      </c>
      <c r="C3" s="6" t="n">
        <v>32918604</v>
      </c>
    </row>
    <row r="4" spans="1:5">
      <c r="A4" s="4" t="s">
        <v>99</v>
      </c>
      <c r="B4" s="5" t="n">
        <v>27803153</v>
      </c>
      <c r="C4" s="5" t="n">
        <v>32918604</v>
      </c>
    </row>
    <row r="5" spans="1:5">
      <c r="A5" s="4" t="s">
        <v>361</v>
      </c>
      <c r="B5" s="5" t="n">
        <v>1211478</v>
      </c>
      <c r="C5" s="5" t="n">
        <v>21719699</v>
      </c>
    </row>
    <row r="6" spans="1:5">
      <c r="A6" s="4" t="s">
        <v>362</v>
      </c>
      <c r="B6" s="5" t="n">
        <v>4116649</v>
      </c>
      <c r="C6" s="5" t="n">
        <v>747937</v>
      </c>
    </row>
    <row r="7" spans="1:5">
      <c r="A7" s="4" t="s">
        <v>99</v>
      </c>
      <c r="B7" s="5" t="n">
        <v>5328127</v>
      </c>
      <c r="C7" s="5" t="n">
        <v>22467636</v>
      </c>
    </row>
    <row r="8" spans="1:5">
      <c r="A8" s="4" t="s">
        <v>363</v>
      </c>
      <c r="B8" s="6" t="n">
        <v>33131280</v>
      </c>
      <c r="C8" s="6" t="n">
        <v>55386240</v>
      </c>
      <c r="D8" s="6" t="n">
        <v>123281888</v>
      </c>
      <c r="E8" s="6" t="n">
        <v>291167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v>
      </c>
      <c r="B1" s="2" t="s">
        <v>39</v>
      </c>
      <c r="C1" s="2" t="s">
        <v>40</v>
      </c>
    </row>
    <row r="2" spans="1:3">
      <c r="A2" s="3" t="s">
        <v>60</v>
      </c>
    </row>
    <row r="3" spans="1:3">
      <c r="A3" s="4" t="s">
        <v>61</v>
      </c>
      <c r="B3" s="6" t="n">
        <v>1413297</v>
      </c>
      <c r="C3" s="6" t="n">
        <v>624668</v>
      </c>
    </row>
    <row r="4" spans="1:3">
      <c r="A4" s="4" t="s">
        <v>62</v>
      </c>
      <c r="B4" s="5" t="n">
        <v>452400</v>
      </c>
      <c r="C4" s="5" t="n">
        <v>222866</v>
      </c>
    </row>
    <row r="5" spans="1:3">
      <c r="A5" s="4" t="s">
        <v>63</v>
      </c>
      <c r="B5" s="5" t="n">
        <v>452217</v>
      </c>
      <c r="C5" s="5" t="n">
        <v>0</v>
      </c>
    </row>
    <row r="6" spans="1:3">
      <c r="A6" s="4" t="s">
        <v>64</v>
      </c>
      <c r="B6" s="5" t="n">
        <v>272614</v>
      </c>
      <c r="C6" s="5" t="n">
        <v>207444</v>
      </c>
    </row>
    <row r="7" spans="1:3">
      <c r="A7" s="4" t="s">
        <v>65</v>
      </c>
      <c r="B7" s="5" t="n">
        <v>2590528</v>
      </c>
      <c r="C7" s="5" t="n">
        <v>1054979</v>
      </c>
    </row>
    <row r="8" spans="1:3">
      <c r="A8" s="3" t="s">
        <v>66</v>
      </c>
    </row>
    <row r="9" spans="1:3">
      <c r="A9" s="4" t="s">
        <v>67</v>
      </c>
      <c r="B9" s="5" t="n">
        <v>3500884</v>
      </c>
      <c r="C9" s="5" t="n">
        <v>1588702</v>
      </c>
    </row>
    <row r="10" spans="1:3">
      <c r="A10" s="4" t="s">
        <v>68</v>
      </c>
      <c r="B10" s="5" t="n">
        <v>82353867</v>
      </c>
      <c r="C10" s="5" t="n">
        <v>101184240</v>
      </c>
    </row>
    <row r="11" spans="1:3">
      <c r="A11" s="4" t="s">
        <v>69</v>
      </c>
      <c r="B11" s="5" t="n">
        <v>33131280</v>
      </c>
      <c r="C11" s="5" t="n">
        <v>55386240</v>
      </c>
    </row>
    <row r="12" spans="1:3">
      <c r="A12" s="4" t="s">
        <v>70</v>
      </c>
      <c r="B12" s="5" t="n">
        <v>118986031</v>
      </c>
      <c r="C12" s="5" t="n">
        <v>158159183</v>
      </c>
    </row>
    <row r="13" spans="1:3">
      <c r="A13" s="4" t="s">
        <v>71</v>
      </c>
      <c r="B13" s="5" t="n">
        <v>121576558</v>
      </c>
      <c r="C13" s="5" t="n">
        <v>159214161</v>
      </c>
    </row>
    <row r="14" spans="1:3">
      <c r="A14" s="3" t="s">
        <v>72</v>
      </c>
    </row>
    <row r="15" spans="1:3">
      <c r="A15" s="4" t="s">
        <v>73</v>
      </c>
      <c r="B15" s="5" t="n">
        <v>3132631</v>
      </c>
      <c r="C15" s="5" t="n">
        <v>3115725</v>
      </c>
    </row>
    <row r="16" spans="1:3">
      <c r="A16" s="4" t="s">
        <v>74</v>
      </c>
      <c r="B16" s="5" t="n">
        <v>211006606</v>
      </c>
      <c r="C16" s="5" t="n">
        <v>211021835</v>
      </c>
    </row>
    <row r="17" spans="1:3">
      <c r="A17" s="4" t="s">
        <v>75</v>
      </c>
      <c r="B17" s="5" t="n">
        <v>25142213</v>
      </c>
      <c r="C17" s="5" t="n">
        <v>18310003</v>
      </c>
    </row>
    <row r="18" spans="1:3">
      <c r="A18" s="4" t="s">
        <v>76</v>
      </c>
      <c r="B18" s="5" t="n">
        <v>-134362006</v>
      </c>
      <c r="C18" s="5" t="n">
        <v>-81107188</v>
      </c>
    </row>
    <row r="19" spans="1:3">
      <c r="A19" s="4" t="s">
        <v>77</v>
      </c>
      <c r="B19" s="5" t="n">
        <v>2227228</v>
      </c>
      <c r="C19" s="5" t="n">
        <v>50196</v>
      </c>
    </row>
    <row r="20" spans="1:3">
      <c r="A20" s="4" t="s">
        <v>78</v>
      </c>
      <c r="B20" s="5" t="n">
        <v>107146673</v>
      </c>
      <c r="C20" s="5" t="n">
        <v>151390571</v>
      </c>
    </row>
    <row r="21" spans="1:3">
      <c r="A21" s="3" t="s">
        <v>79</v>
      </c>
    </row>
    <row r="22" spans="1:3">
      <c r="A22" s="4" t="s">
        <v>80</v>
      </c>
      <c r="B22" s="5" t="n">
        <v>330745</v>
      </c>
      <c r="C22" s="5" t="n">
        <v>0</v>
      </c>
    </row>
    <row r="23" spans="1:3">
      <c r="A23" s="4" t="s">
        <v>81</v>
      </c>
      <c r="B23" s="5" t="n">
        <v>39013</v>
      </c>
      <c r="C23" s="5" t="n">
        <v>67945</v>
      </c>
    </row>
    <row r="24" spans="1:3">
      <c r="A24" s="4" t="s">
        <v>82</v>
      </c>
      <c r="B24" s="5" t="n">
        <v>369758</v>
      </c>
      <c r="C24" s="5" t="n">
        <v>67945</v>
      </c>
    </row>
    <row r="25" spans="1:3">
      <c r="A25" s="3" t="s">
        <v>83</v>
      </c>
    </row>
    <row r="26" spans="1:3">
      <c r="A26" s="4" t="s">
        <v>84</v>
      </c>
      <c r="B26" s="5" t="n">
        <v>515203</v>
      </c>
      <c r="C26" s="5" t="n">
        <v>0</v>
      </c>
    </row>
    <row r="27" spans="1:3">
      <c r="A27" s="4" t="s">
        <v>85</v>
      </c>
      <c r="B27" s="5" t="n">
        <v>975629</v>
      </c>
      <c r="C27" s="5" t="n">
        <v>789800</v>
      </c>
    </row>
    <row r="28" spans="1:3">
      <c r="A28" s="4" t="s">
        <v>86</v>
      </c>
      <c r="B28" s="5" t="n">
        <v>105634</v>
      </c>
      <c r="C28" s="5" t="n">
        <v>308533</v>
      </c>
    </row>
    <row r="29" spans="1:3">
      <c r="A29" s="4" t="s">
        <v>87</v>
      </c>
      <c r="B29" s="5" t="n">
        <v>12413662</v>
      </c>
      <c r="C29" s="5" t="n">
        <v>6657312</v>
      </c>
    </row>
    <row r="30" spans="1:3">
      <c r="A30" s="4" t="s">
        <v>88</v>
      </c>
      <c r="B30" s="5" t="n">
        <v>50000</v>
      </c>
      <c r="C30" s="5" t="n">
        <v>0</v>
      </c>
    </row>
    <row r="31" spans="1:3">
      <c r="A31" s="4" t="s">
        <v>89</v>
      </c>
      <c r="B31" s="5" t="n">
        <v>14060128</v>
      </c>
      <c r="C31" s="5" t="n">
        <v>7755645</v>
      </c>
    </row>
    <row r="32" spans="1:3">
      <c r="A32" s="4" t="s">
        <v>90</v>
      </c>
      <c r="B32" s="5" t="n">
        <v>14429886</v>
      </c>
      <c r="C32" s="5" t="n">
        <v>7823590</v>
      </c>
    </row>
    <row r="33" spans="1:3">
      <c r="A33" s="4" t="s">
        <v>91</v>
      </c>
      <c r="B33" s="6" t="n">
        <v>121576558</v>
      </c>
      <c r="C33" s="6" t="n">
        <v>159214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39</v>
      </c>
    </row>
    <row r="3" spans="1:2">
      <c r="A3" s="4" t="s">
        <v>365</v>
      </c>
    </row>
    <row r="4" spans="1:2">
      <c r="A4" s="3" t="s">
        <v>366</v>
      </c>
    </row>
    <row r="5" spans="1:2">
      <c r="A5" s="4" t="s">
        <v>367</v>
      </c>
      <c r="B5" s="4" t="s">
        <v>368</v>
      </c>
    </row>
    <row r="6" spans="1:2">
      <c r="A6" s="4" t="s">
        <v>369</v>
      </c>
      <c r="B6" s="4" t="s">
        <v>370</v>
      </c>
    </row>
    <row r="7" spans="1:2">
      <c r="A7" s="4" t="s">
        <v>371</v>
      </c>
      <c r="B7" s="4" t="s">
        <v>372</v>
      </c>
    </row>
    <row r="8" spans="1:2">
      <c r="A8" s="4" t="s">
        <v>373</v>
      </c>
    </row>
    <row r="9" spans="1:2">
      <c r="A9" s="3" t="s">
        <v>366</v>
      </c>
    </row>
    <row r="10" spans="1:2">
      <c r="A10" s="4" t="s">
        <v>367</v>
      </c>
      <c r="B10" s="4" t="s">
        <v>374</v>
      </c>
    </row>
    <row r="11" spans="1:2">
      <c r="A11" s="4" t="s">
        <v>369</v>
      </c>
      <c r="B11" s="4" t="s">
        <v>375</v>
      </c>
    </row>
    <row r="12" spans="1:2">
      <c r="A12" s="4" t="s">
        <v>371</v>
      </c>
      <c r="B12" s="4" t="s">
        <v>376</v>
      </c>
    </row>
    <row r="13" spans="1:2">
      <c r="A13" s="4" t="s">
        <v>377</v>
      </c>
    </row>
    <row r="14" spans="1:2">
      <c r="A14" s="3" t="s">
        <v>366</v>
      </c>
    </row>
    <row r="15" spans="1:2">
      <c r="A15" s="4" t="s">
        <v>367</v>
      </c>
      <c r="B15" s="4" t="s">
        <v>378</v>
      </c>
    </row>
    <row r="16" spans="1:2">
      <c r="A16" s="4" t="s">
        <v>369</v>
      </c>
      <c r="B16" s="4" t="s">
        <v>379</v>
      </c>
    </row>
    <row r="17" spans="1:2">
      <c r="A17" s="4" t="s">
        <v>371</v>
      </c>
      <c r="B17"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81</v>
      </c>
      <c r="B1" s="2" t="s">
        <v>271</v>
      </c>
    </row>
    <row r="2" spans="1:2">
      <c r="A2" s="3" t="s">
        <v>382</v>
      </c>
    </row>
    <row r="3" spans="1:2">
      <c r="A3" s="4" t="s">
        <v>68</v>
      </c>
      <c r="B3" s="6" t="n">
        <v>32947491</v>
      </c>
    </row>
    <row r="4" spans="1:2">
      <c r="A4" s="4" t="s">
        <v>69</v>
      </c>
      <c r="B4" s="5" t="n">
        <v>4123532</v>
      </c>
    </row>
    <row r="5" spans="1:2">
      <c r="A5" s="4" t="s">
        <v>383</v>
      </c>
      <c r="B5" s="6" t="n">
        <v>370710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6"/>
    <col customWidth="1" max="2" min="2" width="26"/>
  </cols>
  <sheetData>
    <row r="1" spans="1:2">
      <c r="A1" s="1" t="s">
        <v>384</v>
      </c>
      <c r="B1" s="2" t="s">
        <v>1</v>
      </c>
    </row>
    <row r="2" spans="1:2">
      <c r="B2" s="2" t="s">
        <v>385</v>
      </c>
    </row>
    <row r="3" spans="1:2">
      <c r="A3" s="4" t="s">
        <v>386</v>
      </c>
    </row>
    <row r="4" spans="1:2">
      <c r="A4" s="3" t="s">
        <v>366</v>
      </c>
    </row>
    <row r="5" spans="1:2">
      <c r="A5" s="4" t="s">
        <v>387</v>
      </c>
      <c r="B5" s="9" t="n">
        <v>1.1346</v>
      </c>
    </row>
    <row r="6" spans="1:2">
      <c r="A6" s="4" t="s">
        <v>388</v>
      </c>
      <c r="B6" s="6" t="n">
        <v>-367040</v>
      </c>
    </row>
    <row r="7" spans="1:2">
      <c r="A7" s="4" t="s">
        <v>389</v>
      </c>
      <c r="B7" s="6" t="n">
        <v>36703983</v>
      </c>
    </row>
    <row r="8" spans="1:2">
      <c r="A8" s="4" t="s">
        <v>390</v>
      </c>
    </row>
    <row r="9" spans="1:2">
      <c r="A9" s="3" t="s">
        <v>366</v>
      </c>
    </row>
    <row r="10" spans="1:2">
      <c r="A10" s="4" t="s">
        <v>387</v>
      </c>
      <c r="B10" s="9" t="n">
        <v>1.1122</v>
      </c>
    </row>
    <row r="11" spans="1:2">
      <c r="A11" s="4" t="s">
        <v>388</v>
      </c>
      <c r="B11" s="6" t="n">
        <v>374455</v>
      </c>
    </row>
    <row r="12" spans="1:2">
      <c r="A12" s="4" t="s">
        <v>389</v>
      </c>
      <c r="B12" s="6" t="n">
        <v>37445478</v>
      </c>
    </row>
    <row r="13" spans="1:2">
      <c r="A13" s="4" t="s">
        <v>391</v>
      </c>
    </row>
    <row r="14" spans="1:2">
      <c r="A14" s="3" t="s">
        <v>366</v>
      </c>
    </row>
    <row r="15" spans="1:2">
      <c r="A15" s="4" t="s">
        <v>387</v>
      </c>
      <c r="B15" s="9" t="n">
        <v>1.1796</v>
      </c>
    </row>
    <row r="16" spans="1:2">
      <c r="A16" s="4" t="s">
        <v>388</v>
      </c>
      <c r="B16" s="6" t="n">
        <v>-1765287</v>
      </c>
    </row>
    <row r="17" spans="1:2">
      <c r="A17" s="4" t="s">
        <v>389</v>
      </c>
      <c r="B17" s="6" t="n">
        <v>35305736</v>
      </c>
    </row>
    <row r="18" spans="1:2">
      <c r="A18" s="4" t="s">
        <v>392</v>
      </c>
    </row>
    <row r="19" spans="1:2">
      <c r="A19" s="3" t="s">
        <v>366</v>
      </c>
    </row>
    <row r="20" spans="1:2">
      <c r="A20" s="4" t="s">
        <v>387</v>
      </c>
      <c r="B20" s="9" t="n">
        <v>1.0672</v>
      </c>
    </row>
    <row r="21" spans="1:2">
      <c r="A21" s="4" t="s">
        <v>388</v>
      </c>
      <c r="B21" s="6" t="n">
        <v>1951106</v>
      </c>
    </row>
    <row r="22" spans="1:2">
      <c r="A22" s="4" t="s">
        <v>389</v>
      </c>
      <c r="B22" s="6" t="n">
        <v>39022129</v>
      </c>
    </row>
    <row r="23" spans="1:2">
      <c r="A23" s="4" t="s">
        <v>393</v>
      </c>
    </row>
    <row r="24" spans="1:2">
      <c r="A24" s="3" t="s">
        <v>366</v>
      </c>
    </row>
    <row r="25" spans="1:2">
      <c r="A25" s="4" t="s">
        <v>387</v>
      </c>
      <c r="B25" s="9" t="n">
        <v>1.2357</v>
      </c>
    </row>
    <row r="26" spans="1:2">
      <c r="A26" s="4" t="s">
        <v>388</v>
      </c>
      <c r="B26" s="6" t="n">
        <v>-3370093</v>
      </c>
    </row>
    <row r="27" spans="1:2">
      <c r="A27" s="4" t="s">
        <v>389</v>
      </c>
      <c r="B27" s="6" t="n">
        <v>33700930</v>
      </c>
    </row>
    <row r="28" spans="1:2">
      <c r="A28" s="4" t="s">
        <v>394</v>
      </c>
    </row>
    <row r="29" spans="1:2">
      <c r="A29" s="3" t="s">
        <v>366</v>
      </c>
    </row>
    <row r="30" spans="1:2">
      <c r="A30" s="4" t="s">
        <v>387</v>
      </c>
      <c r="B30" s="9" t="n">
        <v>1.0111</v>
      </c>
    </row>
    <row r="31" spans="1:2">
      <c r="A31" s="4" t="s">
        <v>388</v>
      </c>
      <c r="B31" s="6" t="n">
        <v>4119003</v>
      </c>
    </row>
    <row r="32" spans="1:2">
      <c r="A32" s="4" t="s">
        <v>389</v>
      </c>
      <c r="B32" s="6" t="n">
        <v>411900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395</v>
      </c>
      <c r="B1" s="2" t="s">
        <v>39</v>
      </c>
      <c r="C1" s="2" t="s">
        <v>40</v>
      </c>
    </row>
    <row r="2" spans="1:3">
      <c r="A2" s="3" t="s">
        <v>396</v>
      </c>
    </row>
    <row r="3" spans="1:3">
      <c r="A3" s="4" t="s">
        <v>397</v>
      </c>
      <c r="B3" s="6" t="n">
        <v>27803153</v>
      </c>
      <c r="C3" s="6" t="n">
        <v>32918604</v>
      </c>
    </row>
    <row r="4" spans="1:3">
      <c r="A4" s="4" t="s">
        <v>398</v>
      </c>
      <c r="B4" s="5" t="n">
        <v>5328127</v>
      </c>
      <c r="C4" s="5" t="n">
        <v>22467636</v>
      </c>
    </row>
    <row r="5" spans="1:3">
      <c r="A5" s="4" t="s">
        <v>399</v>
      </c>
      <c r="B5" s="5" t="n">
        <v>81895377</v>
      </c>
      <c r="C5" s="5" t="n">
        <v>100868129</v>
      </c>
    </row>
    <row r="6" spans="1:3">
      <c r="A6" s="4" t="s">
        <v>400</v>
      </c>
      <c r="B6" s="5" t="n">
        <v>272614</v>
      </c>
      <c r="C6" s="5" t="n">
        <v>207444</v>
      </c>
    </row>
    <row r="7" spans="1:3">
      <c r="A7" s="4" t="s">
        <v>401</v>
      </c>
      <c r="B7" s="5" t="n">
        <v>458491</v>
      </c>
      <c r="C7" s="5" t="n">
        <v>316112</v>
      </c>
    </row>
    <row r="8" spans="1:3">
      <c r="A8" s="4" t="s">
        <v>402</v>
      </c>
      <c r="B8" s="6" t="n">
        <v>115757762</v>
      </c>
      <c r="C8" s="6" t="n">
        <v>1567779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403</v>
      </c>
      <c r="B1" s="2" t="s">
        <v>39</v>
      </c>
      <c r="C1" s="2" t="s">
        <v>40</v>
      </c>
      <c r="D1" s="2" t="s">
        <v>41</v>
      </c>
      <c r="E1" s="2" t="s">
        <v>358</v>
      </c>
    </row>
    <row r="2" spans="1:5">
      <c r="A2" s="3" t="s">
        <v>404</v>
      </c>
    </row>
    <row r="3" spans="1:5">
      <c r="A3" s="4" t="s">
        <v>405</v>
      </c>
      <c r="B3" s="6" t="n">
        <v>115800000</v>
      </c>
      <c r="C3" s="6" t="n">
        <v>156800000</v>
      </c>
    </row>
    <row r="4" spans="1:5">
      <c r="A4" s="4" t="s">
        <v>406</v>
      </c>
      <c r="B4" s="5" t="n">
        <v>33131280</v>
      </c>
      <c r="C4" s="5" t="n">
        <v>55386240</v>
      </c>
      <c r="D4" s="6" t="n">
        <v>123281888</v>
      </c>
      <c r="E4" s="6" t="n">
        <v>29116737</v>
      </c>
    </row>
    <row r="5" spans="1:5">
      <c r="A5" s="4" t="s">
        <v>407</v>
      </c>
      <c r="B5" s="6" t="n">
        <v>82600000</v>
      </c>
      <c r="C5" s="6" t="n">
        <v>101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39</v>
      </c>
      <c r="C1" s="2" t="s">
        <v>40</v>
      </c>
    </row>
    <row r="2" spans="1:3">
      <c r="A2" s="3" t="s">
        <v>409</v>
      </c>
    </row>
    <row r="3" spans="1:3">
      <c r="A3" s="4" t="s">
        <v>410</v>
      </c>
      <c r="B3" s="6" t="n">
        <v>903951</v>
      </c>
      <c r="C3" s="6" t="n">
        <v>575011</v>
      </c>
    </row>
    <row r="4" spans="1:3">
      <c r="A4" s="4" t="s">
        <v>411</v>
      </c>
      <c r="B4" s="5" t="n">
        <v>24447508</v>
      </c>
      <c r="C4" s="5" t="n">
        <v>29307490</v>
      </c>
    </row>
    <row r="5" spans="1:3">
      <c r="A5" s="4" t="s">
        <v>412</v>
      </c>
    </row>
    <row r="6" spans="1:3">
      <c r="A6" s="3" t="s">
        <v>409</v>
      </c>
    </row>
    <row r="7" spans="1:3">
      <c r="A7" s="4" t="s">
        <v>410</v>
      </c>
      <c r="B7" s="5" t="n">
        <v>371105</v>
      </c>
      <c r="C7" s="5" t="n">
        <v>282711</v>
      </c>
    </row>
    <row r="8" spans="1:3">
      <c r="A8" s="4" t="s">
        <v>411</v>
      </c>
      <c r="B8" s="5" t="n">
        <v>10602651</v>
      </c>
      <c r="C8" s="5" t="n">
        <v>19623790</v>
      </c>
    </row>
    <row r="9" spans="1:3">
      <c r="A9" s="4" t="s">
        <v>337</v>
      </c>
    </row>
    <row r="10" spans="1:3">
      <c r="A10" s="3" t="s">
        <v>409</v>
      </c>
    </row>
    <row r="11" spans="1:3">
      <c r="A11" s="4" t="s">
        <v>410</v>
      </c>
      <c r="B11" s="5" t="n">
        <v>532845</v>
      </c>
      <c r="C11" s="5" t="n">
        <v>292300</v>
      </c>
    </row>
    <row r="12" spans="1:3">
      <c r="A12" s="4" t="s">
        <v>411</v>
      </c>
      <c r="B12" s="5" t="n">
        <v>13844857</v>
      </c>
      <c r="C12" s="5" t="n">
        <v>9683700</v>
      </c>
    </row>
    <row r="13" spans="1:3">
      <c r="A13" s="4" t="s">
        <v>338</v>
      </c>
    </row>
    <row r="14" spans="1:3">
      <c r="A14" s="3" t="s">
        <v>409</v>
      </c>
    </row>
    <row r="15" spans="1:3">
      <c r="A15" s="4" t="s">
        <v>410</v>
      </c>
      <c r="B15" s="5" t="n">
        <v>0</v>
      </c>
      <c r="C15" s="5" t="n">
        <v>0</v>
      </c>
    </row>
    <row r="16" spans="1:3">
      <c r="A16" s="4" t="s">
        <v>411</v>
      </c>
      <c r="B16" s="6" t="n">
        <v>0</v>
      </c>
      <c r="C1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58"/>
    <col customWidth="1" max="3" min="3" width="14"/>
  </cols>
  <sheetData>
    <row r="1" spans="1:3">
      <c r="A1" s="1" t="s">
        <v>413</v>
      </c>
      <c r="B1" s="2" t="s">
        <v>1</v>
      </c>
    </row>
    <row r="2" spans="1:3">
      <c r="B2" s="2" t="s">
        <v>39</v>
      </c>
      <c r="C2" s="2" t="s">
        <v>40</v>
      </c>
    </row>
    <row r="3" spans="1:3">
      <c r="A3" s="4" t="s">
        <v>268</v>
      </c>
    </row>
    <row r="4" spans="1:3">
      <c r="A4" s="3" t="s">
        <v>414</v>
      </c>
    </row>
    <row r="5" spans="1:3">
      <c r="A5" s="4" t="s">
        <v>415</v>
      </c>
      <c r="B5" s="4" t="s">
        <v>279</v>
      </c>
    </row>
    <row r="6" spans="1:3">
      <c r="A6" s="4" t="s">
        <v>416</v>
      </c>
      <c r="B6" s="4" t="s">
        <v>417</v>
      </c>
    </row>
    <row r="7" spans="1:3">
      <c r="A7" s="4" t="s">
        <v>418</v>
      </c>
      <c r="B7" s="4" t="s">
        <v>419</v>
      </c>
      <c r="C7" s="4" t="s">
        <v>419</v>
      </c>
    </row>
    <row r="8" spans="1:3">
      <c r="A8" s="4" t="s">
        <v>420</v>
      </c>
      <c r="B8" s="4" t="s">
        <v>421</v>
      </c>
    </row>
    <row r="9" spans="1:3">
      <c r="A9" s="4" t="s">
        <v>269</v>
      </c>
    </row>
    <row r="10" spans="1:3">
      <c r="A10" s="3" t="s">
        <v>414</v>
      </c>
    </row>
    <row r="11" spans="1:3">
      <c r="A11" s="4" t="s">
        <v>415</v>
      </c>
      <c r="B11" s="4" t="s">
        <v>422</v>
      </c>
    </row>
    <row r="12" spans="1:3">
      <c r="A12" s="4" t="s">
        <v>416</v>
      </c>
      <c r="B12" s="4" t="s">
        <v>423</v>
      </c>
    </row>
    <row r="13" spans="1:3">
      <c r="A13" s="4" t="s">
        <v>418</v>
      </c>
      <c r="B13" s="4" t="s">
        <v>419</v>
      </c>
      <c r="C13" s="4" t="s">
        <v>419</v>
      </c>
    </row>
    <row r="14" spans="1:3">
      <c r="A14" s="4" t="s">
        <v>420</v>
      </c>
      <c r="B14" s="4" t="s">
        <v>4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5</v>
      </c>
      <c r="B1" s="2" t="s">
        <v>1</v>
      </c>
    </row>
    <row r="2" spans="1:4">
      <c r="B2" s="2" t="s">
        <v>39</v>
      </c>
      <c r="C2" s="2" t="s">
        <v>40</v>
      </c>
      <c r="D2" s="2" t="s">
        <v>41</v>
      </c>
    </row>
    <row r="3" spans="1:4">
      <c r="A3" s="3" t="s">
        <v>414</v>
      </c>
    </row>
    <row r="4" spans="1:4">
      <c r="A4" s="4" t="s">
        <v>426</v>
      </c>
      <c r="B4" s="6" t="n">
        <v>8991495</v>
      </c>
      <c r="C4" s="6" t="n">
        <v>13649754</v>
      </c>
      <c r="D4" s="6" t="n">
        <v>5298007</v>
      </c>
    </row>
    <row r="5" spans="1:4">
      <c r="A5" s="4" t="s">
        <v>427</v>
      </c>
    </row>
    <row r="6" spans="1:4">
      <c r="A6" s="3" t="s">
        <v>414</v>
      </c>
    </row>
    <row r="7" spans="1:4">
      <c r="A7" s="4" t="s">
        <v>428</v>
      </c>
      <c r="B7" s="5" t="n">
        <v>2793529</v>
      </c>
      <c r="C7" s="5" t="n">
        <v>2524202</v>
      </c>
      <c r="D7" s="5" t="n">
        <v>1986973</v>
      </c>
    </row>
    <row r="8" spans="1:4">
      <c r="A8" s="4" t="s">
        <v>243</v>
      </c>
      <c r="B8" s="5" t="n">
        <v>5218324</v>
      </c>
      <c r="C8" s="5" t="n">
        <v>9801454</v>
      </c>
      <c r="D8" s="5" t="n">
        <v>3187438</v>
      </c>
    </row>
    <row r="9" spans="1:4">
      <c r="A9" s="4" t="s">
        <v>426</v>
      </c>
      <c r="B9" s="5" t="n">
        <v>8011853</v>
      </c>
      <c r="C9" s="5" t="n">
        <v>12325656</v>
      </c>
      <c r="D9" s="5" t="n">
        <v>5174411</v>
      </c>
    </row>
    <row r="10" spans="1:4">
      <c r="A10" s="4" t="s">
        <v>429</v>
      </c>
    </row>
    <row r="11" spans="1:4">
      <c r="A11" s="3" t="s">
        <v>414</v>
      </c>
    </row>
    <row r="12" spans="1:4">
      <c r="A12" s="4" t="s">
        <v>428</v>
      </c>
      <c r="B12" s="5" t="n">
        <v>269031</v>
      </c>
      <c r="C12" s="5" t="n">
        <v>238180</v>
      </c>
      <c r="D12" s="5" t="n">
        <v>80735</v>
      </c>
    </row>
    <row r="13" spans="1:4">
      <c r="A13" s="4" t="s">
        <v>243</v>
      </c>
      <c r="B13" s="5" t="n">
        <v>710611</v>
      </c>
      <c r="C13" s="5" t="n">
        <v>1085917</v>
      </c>
      <c r="D13" s="5" t="n">
        <v>42860</v>
      </c>
    </row>
    <row r="14" spans="1:4">
      <c r="A14" s="4" t="s">
        <v>426</v>
      </c>
      <c r="B14" s="6" t="n">
        <v>979642</v>
      </c>
      <c r="C14" s="6" t="n">
        <v>1324098</v>
      </c>
      <c r="D14" s="6" t="n">
        <v>12359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7"/>
    <col customWidth="1" max="2" min="2" width="30"/>
    <col customWidth="1" max="3" min="3" width="4"/>
    <col customWidth="1" max="4" min="4" width="30"/>
    <col customWidth="1" max="5" min="5" width="4"/>
  </cols>
  <sheetData>
    <row r="1" spans="1:5">
      <c r="A1" s="1" t="s">
        <v>430</v>
      </c>
      <c r="B1" s="2" t="s">
        <v>1</v>
      </c>
    </row>
    <row r="2" spans="1:5">
      <c r="B2" s="2" t="s">
        <v>431</v>
      </c>
      <c r="D2" s="2" t="s">
        <v>432</v>
      </c>
    </row>
    <row r="3" spans="1:5">
      <c r="A3" s="4" t="s">
        <v>433</v>
      </c>
    </row>
    <row r="4" spans="1:5">
      <c r="A4" s="3" t="s">
        <v>277</v>
      </c>
    </row>
    <row r="5" spans="1:5">
      <c r="A5" s="4" t="s">
        <v>434</v>
      </c>
      <c r="B5" s="5" t="n">
        <v>289309</v>
      </c>
      <c r="D5" s="5" t="n">
        <v>533820</v>
      </c>
    </row>
    <row r="6" spans="1:5">
      <c r="A6" s="4" t="s">
        <v>435</v>
      </c>
      <c r="B6" s="5" t="n">
        <v>140876</v>
      </c>
      <c r="D6" s="5" t="n">
        <v>244511</v>
      </c>
    </row>
    <row r="7" spans="1:5">
      <c r="A7" s="4" t="s">
        <v>436</v>
      </c>
      <c r="B7" s="5" t="n">
        <v>148433</v>
      </c>
      <c r="D7" s="5" t="n">
        <v>289309</v>
      </c>
    </row>
    <row r="8" spans="1:5">
      <c r="A8" s="4" t="s">
        <v>437</v>
      </c>
      <c r="B8" s="5" t="n">
        <v>148433</v>
      </c>
      <c r="D8" s="5" t="n">
        <v>289309</v>
      </c>
    </row>
    <row r="9" spans="1:5">
      <c r="A9" s="4" t="s">
        <v>438</v>
      </c>
      <c r="B9" s="7" t="n">
        <v>0.01</v>
      </c>
      <c r="D9" s="4" t="s">
        <v>439</v>
      </c>
    </row>
    <row r="10" spans="1:5">
      <c r="A10" s="4" t="s">
        <v>440</v>
      </c>
      <c r="B10" s="10" t="n">
        <v>0.01</v>
      </c>
      <c r="D10" s="4" t="s">
        <v>441</v>
      </c>
    </row>
    <row r="11" spans="1:5">
      <c r="A11" s="4" t="s">
        <v>442</v>
      </c>
      <c r="B11" s="10" t="n">
        <v>0.01</v>
      </c>
      <c r="D11" s="10" t="n">
        <v>0.01</v>
      </c>
    </row>
    <row r="12" spans="1:5">
      <c r="A12" s="4" t="s">
        <v>443</v>
      </c>
      <c r="B12" s="4" t="s">
        <v>439</v>
      </c>
      <c r="D12" s="4" t="s">
        <v>439</v>
      </c>
    </row>
    <row r="13" spans="1:5">
      <c r="A13" s="4" t="s">
        <v>444</v>
      </c>
    </row>
    <row r="14" spans="1:5">
      <c r="A14" s="3" t="s">
        <v>277</v>
      </c>
    </row>
    <row r="15" spans="1:5">
      <c r="A15" s="4" t="s">
        <v>434</v>
      </c>
      <c r="B15" s="5" t="n">
        <v>1181484</v>
      </c>
      <c r="D15" s="5" t="n">
        <v>1239252</v>
      </c>
    </row>
    <row r="16" spans="1:5">
      <c r="A16" s="4" t="s">
        <v>435</v>
      </c>
      <c r="B16" s="5" t="n">
        <v>0</v>
      </c>
      <c r="D16" s="5" t="n">
        <v>57768</v>
      </c>
    </row>
    <row r="17" spans="1:5">
      <c r="A17" s="4" t="s">
        <v>436</v>
      </c>
      <c r="B17" s="5" t="n">
        <v>1181484</v>
      </c>
      <c r="D17" s="5" t="n">
        <v>1181484</v>
      </c>
    </row>
    <row r="18" spans="1:5">
      <c r="A18" s="4" t="s">
        <v>437</v>
      </c>
      <c r="B18" s="5" t="n">
        <v>1181484</v>
      </c>
      <c r="D18" s="5" t="n">
        <v>1181484</v>
      </c>
    </row>
    <row r="19" spans="1:5">
      <c r="A19" s="4" t="s">
        <v>438</v>
      </c>
      <c r="B19" s="7" t="n">
        <v>7.81</v>
      </c>
      <c r="D19" s="7" t="n">
        <v>7.81</v>
      </c>
    </row>
    <row r="20" spans="1:5">
      <c r="A20" s="4" t="s">
        <v>440</v>
      </c>
      <c r="D20" s="10" t="n">
        <v>7.81</v>
      </c>
    </row>
    <row r="21" spans="1:5">
      <c r="A21" s="4" t="s">
        <v>442</v>
      </c>
      <c r="B21" s="10" t="n">
        <v>2.98</v>
      </c>
      <c r="C21" s="4" t="s">
        <v>445</v>
      </c>
      <c r="D21" s="10" t="n">
        <v>7.81</v>
      </c>
    </row>
    <row r="22" spans="1:5">
      <c r="A22" s="4" t="s">
        <v>443</v>
      </c>
      <c r="B22" s="7" t="n">
        <v>2.98</v>
      </c>
      <c r="C22" s="4" t="s">
        <v>445</v>
      </c>
      <c r="D22" s="7" t="n">
        <v>7.81</v>
      </c>
    </row>
    <row r="23" spans="1:5">
      <c r="A23" s="4" t="s">
        <v>446</v>
      </c>
    </row>
    <row r="24" spans="1:5">
      <c r="A24" s="3" t="s">
        <v>277</v>
      </c>
    </row>
    <row r="25" spans="1:5">
      <c r="A25" s="4" t="s">
        <v>434</v>
      </c>
      <c r="B25" s="5" t="n">
        <v>2051009</v>
      </c>
      <c r="D25" s="5" t="n">
        <v>1869192</v>
      </c>
    </row>
    <row r="26" spans="1:5">
      <c r="A26" s="4" t="s">
        <v>447</v>
      </c>
      <c r="B26" s="5" t="n">
        <v>242450</v>
      </c>
      <c r="D26" s="5" t="n">
        <v>208073</v>
      </c>
    </row>
    <row r="27" spans="1:5">
      <c r="A27" s="4" t="s">
        <v>448</v>
      </c>
      <c r="B27" s="5" t="n">
        <v>112354</v>
      </c>
      <c r="D27" s="5" t="n">
        <v>26256</v>
      </c>
    </row>
    <row r="28" spans="1:5">
      <c r="A28" s="4" t="s">
        <v>436</v>
      </c>
      <c r="B28" s="5" t="n">
        <v>2181105</v>
      </c>
      <c r="D28" s="5" t="n">
        <v>2051009</v>
      </c>
    </row>
    <row r="29" spans="1:5">
      <c r="A29" s="4" t="s">
        <v>437</v>
      </c>
      <c r="B29" s="5" t="n">
        <v>1319548</v>
      </c>
      <c r="D29" s="5" t="n">
        <v>626933</v>
      </c>
    </row>
    <row r="30" spans="1:5">
      <c r="A30" s="4" t="s">
        <v>438</v>
      </c>
      <c r="B30" s="7" t="n">
        <v>3.16</v>
      </c>
      <c r="C30" s="4" t="s">
        <v>449</v>
      </c>
      <c r="D30" s="7" t="n">
        <v>2.79</v>
      </c>
      <c r="E30" s="4" t="s">
        <v>445</v>
      </c>
    </row>
    <row r="31" spans="1:5">
      <c r="A31" s="4" t="s">
        <v>450</v>
      </c>
      <c r="B31" s="10" t="n">
        <v>2.91</v>
      </c>
      <c r="C31" s="4" t="s">
        <v>451</v>
      </c>
      <c r="D31" s="10" t="n">
        <v>5.05</v>
      </c>
      <c r="E31" s="4" t="s">
        <v>452</v>
      </c>
    </row>
    <row r="32" spans="1:5">
      <c r="A32" s="4" t="s">
        <v>453</v>
      </c>
      <c r="B32" s="10" t="n">
        <v>5.51</v>
      </c>
      <c r="C32" s="4" t="s">
        <v>454</v>
      </c>
      <c r="D32" s="10" t="n">
        <v>2.84</v>
      </c>
      <c r="E32" s="4" t="s">
        <v>445</v>
      </c>
    </row>
    <row r="33" spans="1:5">
      <c r="A33" s="4" t="s">
        <v>442</v>
      </c>
      <c r="B33" s="10" t="n">
        <v>3.06</v>
      </c>
      <c r="C33" s="4" t="s">
        <v>455</v>
      </c>
      <c r="D33" s="10" t="n">
        <v>3.16</v>
      </c>
      <c r="E33" s="4" t="s">
        <v>449</v>
      </c>
    </row>
    <row r="34" spans="1:5">
      <c r="A34" s="4" t="s">
        <v>443</v>
      </c>
      <c r="B34" s="7" t="n">
        <v>3.13</v>
      </c>
      <c r="C34" s="4" t="s">
        <v>456</v>
      </c>
      <c r="D34" s="7" t="n">
        <v>2.93</v>
      </c>
      <c r="E34" s="4" t="s">
        <v>445</v>
      </c>
    </row>
    <row r="35" spans="1:5"/>
    <row r="36" spans="1:5">
      <c r="A36" s="4" t="s">
        <v>445</v>
      </c>
      <c r="B36" s="4" t="s">
        <v>457</v>
      </c>
    </row>
    <row r="37" spans="1:5">
      <c r="A37" s="4" t="s">
        <v>449</v>
      </c>
      <c r="B37" s="4" t="s">
        <v>458</v>
      </c>
    </row>
    <row r="38" spans="1:5">
      <c r="A38" s="4" t="s">
        <v>451</v>
      </c>
      <c r="B38" s="4" t="s">
        <v>459</v>
      </c>
    </row>
    <row r="39" spans="1:5">
      <c r="A39" s="4" t="s">
        <v>452</v>
      </c>
      <c r="B39" s="4" t="s">
        <v>460</v>
      </c>
    </row>
    <row r="40" spans="1:5">
      <c r="A40" s="4" t="s">
        <v>454</v>
      </c>
      <c r="B40" s="4" t="s">
        <v>461</v>
      </c>
    </row>
    <row r="41" spans="1:5">
      <c r="A41" s="4" t="s">
        <v>455</v>
      </c>
      <c r="B41" s="4" t="s">
        <v>462</v>
      </c>
    </row>
    <row r="42" spans="1:5">
      <c r="A42" s="4" t="s">
        <v>456</v>
      </c>
      <c r="B42" s="4" t="s">
        <v>463</v>
      </c>
    </row>
  </sheetData>
  <mergeCells count="12">
    <mergeCell ref="A1:A2"/>
    <mergeCell ref="B1:E1"/>
    <mergeCell ref="B2:C2"/>
    <mergeCell ref="D2:E2"/>
    <mergeCell ref="A35:E35"/>
    <mergeCell ref="B36:E36"/>
    <mergeCell ref="B37:E37"/>
    <mergeCell ref="B38:E38"/>
    <mergeCell ref="B39:E39"/>
    <mergeCell ref="B40:E40"/>
    <mergeCell ref="B41:E41"/>
    <mergeCell ref="B42:E4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59"/>
    <col customWidth="1" max="2" min="2" width="47"/>
    <col customWidth="1" max="3" min="3" width="47"/>
  </cols>
  <sheetData>
    <row r="1" spans="1:3">
      <c r="A1" s="1" t="s">
        <v>464</v>
      </c>
      <c r="B1" s="2" t="s">
        <v>1</v>
      </c>
    </row>
    <row r="2" spans="1:3">
      <c r="B2" s="2" t="s">
        <v>465</v>
      </c>
      <c r="C2" s="2" t="s">
        <v>466</v>
      </c>
    </row>
    <row r="3" spans="1:3">
      <c r="A3" s="3" t="s">
        <v>414</v>
      </c>
    </row>
    <row r="4" spans="1:3">
      <c r="A4" s="4" t="s">
        <v>467</v>
      </c>
      <c r="B4" s="5" t="n">
        <v>242450</v>
      </c>
      <c r="C4" s="5" t="n">
        <v>208073</v>
      </c>
    </row>
    <row r="5" spans="1:3">
      <c r="A5" s="4" t="s">
        <v>468</v>
      </c>
    </row>
    <row r="6" spans="1:3">
      <c r="A6" s="3" t="s">
        <v>414</v>
      </c>
    </row>
    <row r="7" spans="1:3">
      <c r="A7" s="4" t="s">
        <v>467</v>
      </c>
      <c r="B7" s="5" t="n">
        <v>0</v>
      </c>
    </row>
    <row r="8" spans="1:3">
      <c r="A8" s="4" t="s">
        <v>469</v>
      </c>
      <c r="B8" s="10" t="n">
        <v>14.45</v>
      </c>
    </row>
    <row r="9" spans="1:3">
      <c r="A9" s="4" t="s">
        <v>470</v>
      </c>
      <c r="B9" s="4" t="s">
        <v>471</v>
      </c>
    </row>
    <row r="10" spans="1:3">
      <c r="A10" s="4" t="s">
        <v>472</v>
      </c>
      <c r="B10" s="10" t="n">
        <v>12.69</v>
      </c>
    </row>
    <row r="11" spans="1:3">
      <c r="A11" s="4" t="s">
        <v>473</v>
      </c>
      <c r="B11" s="11" t="n">
        <v>26.02</v>
      </c>
    </row>
    <row r="12" spans="1:3">
      <c r="A12" s="4" t="s">
        <v>474</v>
      </c>
      <c r="B12" s="4" t="s">
        <v>475</v>
      </c>
    </row>
    <row r="13" spans="1:3">
      <c r="A13" s="4" t="s">
        <v>476</v>
      </c>
      <c r="B13" s="12" t="n">
        <v>4.8</v>
      </c>
    </row>
    <row r="14" spans="1:3">
      <c r="A14" s="4" t="s">
        <v>477</v>
      </c>
      <c r="B14" s="4" t="s">
        <v>478</v>
      </c>
    </row>
    <row r="15" spans="1:3">
      <c r="A15" s="4" t="s">
        <v>479</v>
      </c>
    </row>
    <row r="16" spans="1:3">
      <c r="A16" s="3" t="s">
        <v>414</v>
      </c>
    </row>
    <row r="17" spans="1:3">
      <c r="A17" s="4" t="s">
        <v>467</v>
      </c>
      <c r="B17" s="5" t="n">
        <v>18450</v>
      </c>
    </row>
    <row r="18" spans="1:3">
      <c r="A18" s="4" t="s">
        <v>469</v>
      </c>
      <c r="B18" s="10" t="n">
        <v>18.17</v>
      </c>
    </row>
    <row r="19" spans="1:3">
      <c r="A19" s="4" t="s">
        <v>470</v>
      </c>
      <c r="B19" s="4" t="s">
        <v>480</v>
      </c>
    </row>
    <row r="20" spans="1:3">
      <c r="A20" s="4" t="s">
        <v>472</v>
      </c>
      <c r="B20" s="10" t="n">
        <v>15.87</v>
      </c>
    </row>
    <row r="21" spans="1:3">
      <c r="A21" s="4" t="s">
        <v>473</v>
      </c>
      <c r="B21" s="11" t="n">
        <v>32.63</v>
      </c>
    </row>
    <row r="22" spans="1:3">
      <c r="A22" s="4" t="s">
        <v>474</v>
      </c>
      <c r="B22" s="4" t="s">
        <v>475</v>
      </c>
    </row>
    <row r="23" spans="1:3">
      <c r="A23" s="4" t="s">
        <v>476</v>
      </c>
      <c r="B23" s="12" t="n">
        <v>4.9</v>
      </c>
    </row>
    <row r="24" spans="1:3">
      <c r="A24" s="4" t="s">
        <v>477</v>
      </c>
      <c r="B24" s="4" t="s">
        <v>481</v>
      </c>
    </row>
    <row r="25" spans="1:3">
      <c r="A25" s="4" t="s">
        <v>482</v>
      </c>
    </row>
    <row r="26" spans="1:3">
      <c r="A26" s="3" t="s">
        <v>414</v>
      </c>
    </row>
    <row r="27" spans="1:3">
      <c r="A27" s="4" t="s">
        <v>467</v>
      </c>
      <c r="B27" s="5" t="n">
        <v>36000</v>
      </c>
    </row>
    <row r="28" spans="1:3">
      <c r="A28" s="4" t="s">
        <v>469</v>
      </c>
      <c r="B28" s="10" t="n">
        <v>22.54</v>
      </c>
    </row>
    <row r="29" spans="1:3">
      <c r="A29" s="4" t="s">
        <v>470</v>
      </c>
      <c r="B29" s="4" t="s">
        <v>483</v>
      </c>
    </row>
    <row r="30" spans="1:3">
      <c r="A30" s="4" t="s">
        <v>472</v>
      </c>
      <c r="B30" s="10" t="n">
        <v>20.08</v>
      </c>
    </row>
    <row r="31" spans="1:3">
      <c r="A31" s="4" t="s">
        <v>473</v>
      </c>
      <c r="B31" s="11" t="n">
        <v>41.39</v>
      </c>
    </row>
    <row r="32" spans="1:3">
      <c r="A32" s="4" t="s">
        <v>474</v>
      </c>
      <c r="B32" s="4" t="s">
        <v>475</v>
      </c>
    </row>
    <row r="33" spans="1:3">
      <c r="A33" s="4" t="s">
        <v>476</v>
      </c>
      <c r="B33" s="12" t="n">
        <v>4.7</v>
      </c>
    </row>
    <row r="34" spans="1:3">
      <c r="A34" s="4" t="s">
        <v>477</v>
      </c>
      <c r="B34" s="4" t="s">
        <v>484</v>
      </c>
    </row>
    <row r="35" spans="1:3">
      <c r="A35" s="4" t="s">
        <v>485</v>
      </c>
    </row>
    <row r="36" spans="1:3">
      <c r="A36" s="3" t="s">
        <v>414</v>
      </c>
    </row>
    <row r="37" spans="1:3">
      <c r="A37" s="4" t="s">
        <v>467</v>
      </c>
      <c r="B37" s="5" t="n">
        <v>0</v>
      </c>
    </row>
    <row r="38" spans="1:3">
      <c r="A38" s="4" t="s">
        <v>470</v>
      </c>
      <c r="B38" s="4" t="s">
        <v>483</v>
      </c>
    </row>
    <row r="39" spans="1:3">
      <c r="A39" s="4" t="s">
        <v>473</v>
      </c>
      <c r="B39" s="11" t="n">
        <v>3.35</v>
      </c>
    </row>
    <row r="40" spans="1:3">
      <c r="A40" s="4" t="s">
        <v>474</v>
      </c>
      <c r="B40" s="4" t="s">
        <v>486</v>
      </c>
    </row>
    <row r="41" spans="1:3">
      <c r="A41" s="4" t="s">
        <v>477</v>
      </c>
      <c r="B41" s="4" t="s">
        <v>484</v>
      </c>
    </row>
    <row r="42" spans="1:3">
      <c r="A42" s="4" t="s">
        <v>487</v>
      </c>
    </row>
    <row r="43" spans="1:3">
      <c r="A43" s="3" t="s">
        <v>414</v>
      </c>
    </row>
    <row r="44" spans="1:3">
      <c r="A44" s="4" t="s">
        <v>469</v>
      </c>
      <c r="B44" s="4" t="s">
        <v>488</v>
      </c>
    </row>
    <row r="45" spans="1:3">
      <c r="A45" s="4" t="s">
        <v>472</v>
      </c>
      <c r="B45" s="4" t="s">
        <v>489</v>
      </c>
    </row>
    <row r="46" spans="1:3">
      <c r="A46" s="4" t="s">
        <v>476</v>
      </c>
      <c r="B46" s="12" t="n">
        <v>2.3</v>
      </c>
    </row>
    <row r="47" spans="1:3">
      <c r="A47" s="4" t="s">
        <v>490</v>
      </c>
    </row>
    <row r="48" spans="1:3">
      <c r="A48" s="3" t="s">
        <v>414</v>
      </c>
    </row>
    <row r="49" spans="1:3">
      <c r="A49" s="4" t="s">
        <v>469</v>
      </c>
      <c r="B49" s="10" t="n">
        <v>1.08</v>
      </c>
    </row>
    <row r="50" spans="1:3">
      <c r="A50" s="4" t="s">
        <v>472</v>
      </c>
      <c r="B50" s="4" t="s">
        <v>491</v>
      </c>
    </row>
    <row r="51" spans="1:3">
      <c r="A51" s="4" t="s">
        <v>476</v>
      </c>
      <c r="B51" s="12" t="n">
        <v>4.6</v>
      </c>
    </row>
    <row r="52" spans="1:3">
      <c r="A52" s="4" t="s">
        <v>492</v>
      </c>
    </row>
    <row r="53" spans="1:3">
      <c r="A53" s="3" t="s">
        <v>414</v>
      </c>
    </row>
    <row r="54" spans="1:3">
      <c r="A54" s="4" t="s">
        <v>467</v>
      </c>
      <c r="B54" s="5" t="n">
        <v>50000</v>
      </c>
    </row>
    <row r="55" spans="1:3">
      <c r="A55" s="4" t="s">
        <v>469</v>
      </c>
      <c r="B55" s="10" t="n">
        <v>1.96</v>
      </c>
    </row>
    <row r="56" spans="1:3">
      <c r="A56" s="4" t="s">
        <v>470</v>
      </c>
      <c r="B56" s="4" t="s">
        <v>493</v>
      </c>
    </row>
    <row r="57" spans="1:3">
      <c r="A57" s="4" t="s">
        <v>472</v>
      </c>
      <c r="B57" s="10" t="n">
        <v>1.76</v>
      </c>
    </row>
    <row r="58" spans="1:3">
      <c r="A58" s="4" t="s">
        <v>473</v>
      </c>
      <c r="B58" s="11" t="n">
        <v>2.28</v>
      </c>
    </row>
    <row r="59" spans="1:3">
      <c r="A59" s="4" t="s">
        <v>474</v>
      </c>
      <c r="B59" s="4" t="s">
        <v>486</v>
      </c>
    </row>
    <row r="60" spans="1:3">
      <c r="A60" s="4" t="s">
        <v>476</v>
      </c>
      <c r="B60" s="12" t="n">
        <v>4.7</v>
      </c>
    </row>
    <row r="61" spans="1:3">
      <c r="A61" s="4" t="s">
        <v>477</v>
      </c>
      <c r="B61" s="4" t="s">
        <v>494</v>
      </c>
    </row>
    <row r="62" spans="1:3">
      <c r="A62" s="4" t="s">
        <v>495</v>
      </c>
    </row>
    <row r="63" spans="1:3">
      <c r="A63" s="3" t="s">
        <v>414</v>
      </c>
    </row>
    <row r="64" spans="1:3">
      <c r="A64" s="4" t="s">
        <v>467</v>
      </c>
      <c r="B64" s="5" t="n">
        <v>38000</v>
      </c>
    </row>
    <row r="65" spans="1:3">
      <c r="A65" s="4" t="s">
        <v>469</v>
      </c>
      <c r="B65" s="10" t="n">
        <v>3.07</v>
      </c>
    </row>
    <row r="66" spans="1:3">
      <c r="A66" s="4" t="s">
        <v>470</v>
      </c>
      <c r="B66" s="4" t="s">
        <v>493</v>
      </c>
    </row>
    <row r="67" spans="1:3">
      <c r="A67" s="4" t="s">
        <v>472</v>
      </c>
      <c r="B67" s="10" t="n">
        <v>2.75</v>
      </c>
    </row>
    <row r="68" spans="1:3">
      <c r="A68" s="4" t="s">
        <v>473</v>
      </c>
      <c r="B68" s="11" t="n">
        <v>3.57</v>
      </c>
    </row>
    <row r="69" spans="1:3">
      <c r="A69" s="4" t="s">
        <v>474</v>
      </c>
      <c r="B69" s="4" t="s">
        <v>486</v>
      </c>
    </row>
    <row r="70" spans="1:3">
      <c r="A70" s="4" t="s">
        <v>476</v>
      </c>
      <c r="B70" s="12" t="n">
        <v>4.7</v>
      </c>
    </row>
    <row r="71" spans="1:3">
      <c r="A71" s="4" t="s">
        <v>477</v>
      </c>
      <c r="B71" s="4" t="s">
        <v>496</v>
      </c>
    </row>
    <row r="72" spans="1:3">
      <c r="A72" s="4" t="s">
        <v>495</v>
      </c>
    </row>
    <row r="73" spans="1:3">
      <c r="A73" s="3" t="s">
        <v>414</v>
      </c>
    </row>
    <row r="74" spans="1:3">
      <c r="A74" s="4" t="s">
        <v>467</v>
      </c>
      <c r="B74" s="5" t="n">
        <v>100000</v>
      </c>
    </row>
    <row r="75" spans="1:3">
      <c r="A75" s="4" t="s">
        <v>469</v>
      </c>
      <c r="B75" s="10" t="n">
        <v>3.07</v>
      </c>
    </row>
    <row r="76" spans="1:3">
      <c r="A76" s="4" t="s">
        <v>470</v>
      </c>
      <c r="B76" s="4" t="s">
        <v>493</v>
      </c>
    </row>
    <row r="77" spans="1:3">
      <c r="A77" s="4" t="s">
        <v>472</v>
      </c>
      <c r="B77" s="10" t="n">
        <v>2.75</v>
      </c>
    </row>
    <row r="78" spans="1:3">
      <c r="A78" s="4" t="s">
        <v>473</v>
      </c>
      <c r="B78" s="11" t="n">
        <v>3.57</v>
      </c>
    </row>
    <row r="79" spans="1:3">
      <c r="A79" s="4" t="s">
        <v>474</v>
      </c>
      <c r="B79" s="4" t="s">
        <v>486</v>
      </c>
    </row>
    <row r="80" spans="1:3">
      <c r="A80" s="4" t="s">
        <v>476</v>
      </c>
      <c r="B80" s="12" t="n">
        <v>4.7</v>
      </c>
    </row>
    <row r="81" spans="1:3">
      <c r="A81" s="4" t="s">
        <v>477</v>
      </c>
      <c r="B81" s="4" t="s">
        <v>496</v>
      </c>
    </row>
    <row r="82" spans="1:3">
      <c r="A82" s="4" t="s">
        <v>497</v>
      </c>
    </row>
    <row r="83" spans="1:3">
      <c r="A83" s="3" t="s">
        <v>414</v>
      </c>
    </row>
    <row r="84" spans="1:3">
      <c r="A84" s="4" t="s">
        <v>467</v>
      </c>
      <c r="C84" s="5" t="n">
        <v>28002</v>
      </c>
    </row>
    <row r="85" spans="1:3">
      <c r="A85" s="4" t="s">
        <v>469</v>
      </c>
      <c r="C85" s="10" t="n">
        <v>13.79</v>
      </c>
    </row>
    <row r="86" spans="1:3">
      <c r="A86" s="4" t="s">
        <v>470</v>
      </c>
      <c r="C86" s="10" t="n">
        <v>0.82</v>
      </c>
    </row>
    <row r="87" spans="1:3">
      <c r="A87" s="4" t="s">
        <v>472</v>
      </c>
      <c r="C87" s="10" t="n">
        <v>11.24</v>
      </c>
    </row>
    <row r="88" spans="1:3">
      <c r="A88" s="4" t="s">
        <v>473</v>
      </c>
      <c r="C88" s="11" t="n">
        <v>22.75</v>
      </c>
    </row>
    <row r="89" spans="1:3">
      <c r="A89" s="4" t="s">
        <v>474</v>
      </c>
      <c r="C89" s="4" t="s">
        <v>498</v>
      </c>
    </row>
    <row r="90" spans="1:3">
      <c r="A90" s="4" t="s">
        <v>476</v>
      </c>
      <c r="C90" s="12" t="n">
        <v>4.9</v>
      </c>
    </row>
    <row r="91" spans="1:3">
      <c r="A91" s="4" t="s">
        <v>477</v>
      </c>
      <c r="C91" s="4" t="s">
        <v>481</v>
      </c>
    </row>
    <row r="92" spans="1:3">
      <c r="A92" s="4" t="s">
        <v>499</v>
      </c>
    </row>
    <row r="93" spans="1:3">
      <c r="A93" s="3" t="s">
        <v>414</v>
      </c>
    </row>
    <row r="94" spans="1:3">
      <c r="A94" s="4" t="s">
        <v>467</v>
      </c>
      <c r="C94" s="5" t="n">
        <v>20000</v>
      </c>
    </row>
    <row r="95" spans="1:3">
      <c r="A95" s="4" t="s">
        <v>469</v>
      </c>
      <c r="C95" s="10" t="n">
        <v>22.37</v>
      </c>
    </row>
    <row r="96" spans="1:3">
      <c r="A96" s="4" t="s">
        <v>470</v>
      </c>
      <c r="C96" s="10" t="n">
        <v>0.86</v>
      </c>
    </row>
    <row r="97" spans="1:3">
      <c r="A97" s="4" t="s">
        <v>472</v>
      </c>
      <c r="C97" s="10" t="n">
        <v>19.23</v>
      </c>
    </row>
    <row r="98" spans="1:3">
      <c r="A98" s="4" t="s">
        <v>473</v>
      </c>
      <c r="C98" s="11" t="n">
        <v>37.85</v>
      </c>
    </row>
    <row r="99" spans="1:3">
      <c r="A99" s="4" t="s">
        <v>474</v>
      </c>
      <c r="C99" s="4" t="s">
        <v>498</v>
      </c>
    </row>
    <row r="100" spans="1:3">
      <c r="A100" s="4" t="s">
        <v>476</v>
      </c>
      <c r="C100" s="12" t="n">
        <v>4.6</v>
      </c>
    </row>
    <row r="101" spans="1:3">
      <c r="A101" s="4" t="s">
        <v>477</v>
      </c>
      <c r="C101" s="4" t="s">
        <v>500</v>
      </c>
    </row>
    <row r="102" spans="1:3">
      <c r="A102" s="4" t="s">
        <v>501</v>
      </c>
    </row>
    <row r="103" spans="1:3">
      <c r="A103" s="3" t="s">
        <v>414</v>
      </c>
    </row>
    <row r="104" spans="1:3">
      <c r="A104" s="4" t="s">
        <v>467</v>
      </c>
      <c r="C104" s="5" t="n">
        <v>54000</v>
      </c>
    </row>
    <row r="105" spans="1:3">
      <c r="A105" s="4" t="s">
        <v>469</v>
      </c>
      <c r="C105" s="10" t="n">
        <v>19.8</v>
      </c>
    </row>
    <row r="106" spans="1:3">
      <c r="A106" s="4" t="s">
        <v>470</v>
      </c>
      <c r="C106" s="10" t="n">
        <v>0.86</v>
      </c>
    </row>
    <row r="107" spans="1:3">
      <c r="A107" s="4" t="s">
        <v>472</v>
      </c>
      <c r="C107" s="10" t="n">
        <v>16.96</v>
      </c>
    </row>
    <row r="108" spans="1:3">
      <c r="A108" s="4" t="s">
        <v>473</v>
      </c>
      <c r="C108" s="11" t="n">
        <v>32.4</v>
      </c>
    </row>
    <row r="109" spans="1:3">
      <c r="A109" s="4" t="s">
        <v>474</v>
      </c>
      <c r="C109" s="4" t="s">
        <v>498</v>
      </c>
    </row>
    <row r="110" spans="1:3">
      <c r="A110" s="4" t="s">
        <v>476</v>
      </c>
      <c r="C110" s="12" t="n">
        <v>4.9</v>
      </c>
    </row>
    <row r="111" spans="1:3">
      <c r="A111" s="4" t="s">
        <v>477</v>
      </c>
      <c r="C111" s="4" t="s">
        <v>502</v>
      </c>
    </row>
    <row r="112" spans="1:3">
      <c r="A112" s="4" t="s">
        <v>503</v>
      </c>
    </row>
    <row r="113" spans="1:3">
      <c r="A113" s="3" t="s">
        <v>414</v>
      </c>
    </row>
    <row r="114" spans="1:3">
      <c r="A114" s="4" t="s">
        <v>467</v>
      </c>
      <c r="C114" s="5" t="n">
        <v>18450</v>
      </c>
    </row>
    <row r="115" spans="1:3">
      <c r="A115" s="4" t="s">
        <v>469</v>
      </c>
      <c r="C115" s="10" t="n">
        <v>20.17</v>
      </c>
    </row>
    <row r="116" spans="1:3">
      <c r="A116" s="4" t="s">
        <v>470</v>
      </c>
      <c r="C116" s="10" t="n">
        <v>0.85</v>
      </c>
    </row>
    <row r="117" spans="1:3">
      <c r="A117" s="4" t="s">
        <v>472</v>
      </c>
      <c r="C117" s="10" t="n">
        <v>17.15</v>
      </c>
    </row>
    <row r="118" spans="1:3">
      <c r="A118" s="4" t="s">
        <v>473</v>
      </c>
      <c r="C118" s="11" t="n">
        <v>33.06</v>
      </c>
    </row>
    <row r="119" spans="1:3">
      <c r="A119" s="4" t="s">
        <v>474</v>
      </c>
      <c r="C119" s="4" t="s">
        <v>498</v>
      </c>
    </row>
    <row r="120" spans="1:3">
      <c r="A120" s="4" t="s">
        <v>476</v>
      </c>
      <c r="C120" s="12" t="n">
        <v>4.9</v>
      </c>
    </row>
    <row r="121" spans="1:3">
      <c r="A121" s="4" t="s">
        <v>477</v>
      </c>
      <c r="C121" s="4" t="s">
        <v>478</v>
      </c>
    </row>
    <row r="122" spans="1:3">
      <c r="A122" s="4" t="s">
        <v>504</v>
      </c>
    </row>
    <row r="123" spans="1:3">
      <c r="A123" s="3" t="s">
        <v>414</v>
      </c>
    </row>
    <row r="124" spans="1:3">
      <c r="A124" s="4" t="s">
        <v>467</v>
      </c>
      <c r="C124" s="5" t="n">
        <v>12621</v>
      </c>
    </row>
    <row r="125" spans="1:3">
      <c r="A125" s="4" t="s">
        <v>469</v>
      </c>
      <c r="C125" s="10" t="n">
        <v>13.39</v>
      </c>
    </row>
    <row r="126" spans="1:3">
      <c r="A126" s="4" t="s">
        <v>470</v>
      </c>
      <c r="C126" s="10" t="n">
        <v>0.88</v>
      </c>
    </row>
    <row r="127" spans="1:3">
      <c r="A127" s="4" t="s">
        <v>472</v>
      </c>
      <c r="C127" s="10" t="n">
        <v>11.75</v>
      </c>
    </row>
    <row r="128" spans="1:3">
      <c r="A128" s="4" t="s">
        <v>473</v>
      </c>
      <c r="C128" s="11" t="n">
        <v>26.02</v>
      </c>
    </row>
    <row r="129" spans="1:3">
      <c r="A129" s="4" t="s">
        <v>474</v>
      </c>
      <c r="C129" s="4" t="s">
        <v>475</v>
      </c>
    </row>
    <row r="130" spans="1:3">
      <c r="A130" s="4" t="s">
        <v>476</v>
      </c>
      <c r="C130" s="5" t="n">
        <v>4</v>
      </c>
    </row>
    <row r="131" spans="1:3">
      <c r="A131" s="4" t="s">
        <v>477</v>
      </c>
      <c r="C131" s="4" t="s">
        <v>505</v>
      </c>
    </row>
    <row r="132" spans="1:3">
      <c r="A132" s="4" t="s">
        <v>506</v>
      </c>
    </row>
    <row r="133" spans="1:3">
      <c r="A133" s="3" t="s">
        <v>414</v>
      </c>
    </row>
    <row r="134" spans="1:3">
      <c r="A134" s="4" t="s">
        <v>467</v>
      </c>
      <c r="C134" s="5" t="n">
        <v>75000</v>
      </c>
    </row>
    <row r="135" spans="1:3">
      <c r="A135" s="4" t="s">
        <v>469</v>
      </c>
      <c r="C135" s="10" t="n">
        <v>14.45</v>
      </c>
    </row>
    <row r="136" spans="1:3">
      <c r="A136" s="4" t="s">
        <v>470</v>
      </c>
      <c r="C136" s="10" t="n">
        <v>0.88</v>
      </c>
    </row>
    <row r="137" spans="1:3">
      <c r="A137" s="4" t="s">
        <v>472</v>
      </c>
      <c r="C137" s="10" t="n">
        <v>12.69</v>
      </c>
    </row>
    <row r="138" spans="1:3">
      <c r="A138" s="4" t="s">
        <v>473</v>
      </c>
      <c r="C138" s="11" t="n">
        <v>26.02</v>
      </c>
    </row>
    <row r="139" spans="1:3">
      <c r="A139" s="4" t="s">
        <v>474</v>
      </c>
      <c r="C139" s="4" t="s">
        <v>475</v>
      </c>
    </row>
    <row r="140" spans="1:3">
      <c r="A140" s="4" t="s">
        <v>476</v>
      </c>
      <c r="C140" s="12" t="n">
        <v>4.8</v>
      </c>
    </row>
    <row r="141" spans="1:3">
      <c r="A141" s="4" t="s">
        <v>477</v>
      </c>
      <c r="C141" s="4" t="s">
        <v>4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58"/>
    <col customWidth="1" max="2" min="2" width="19"/>
    <col customWidth="1" max="3" min="3" width="15"/>
    <col customWidth="1" max="4" min="4" width="14"/>
    <col customWidth="1" max="5" min="5" width="23"/>
    <col customWidth="1" max="6" min="6" width="20"/>
    <col customWidth="1" max="7" min="7" width="27"/>
    <col customWidth="1" max="8" min="8" width="14"/>
  </cols>
  <sheetData>
    <row r="1" spans="1:8">
      <c r="A1" s="1" t="s">
        <v>92</v>
      </c>
      <c r="B1" s="2" t="s">
        <v>93</v>
      </c>
      <c r="C1" s="2" t="s">
        <v>94</v>
      </c>
      <c r="D1" s="2" t="s">
        <v>95</v>
      </c>
      <c r="E1" s="2" t="s">
        <v>96</v>
      </c>
      <c r="F1" s="2" t="s">
        <v>97</v>
      </c>
      <c r="G1" s="2" t="s">
        <v>98</v>
      </c>
      <c r="H1" s="2" t="s">
        <v>99</v>
      </c>
    </row>
    <row r="2" spans="1:8">
      <c r="A2" s="4" t="s">
        <v>100</v>
      </c>
      <c r="B2" s="5" t="n">
        <v>2362500</v>
      </c>
    </row>
    <row r="3" spans="1:8">
      <c r="A3" s="4" t="s">
        <v>101</v>
      </c>
      <c r="C3" s="6" t="n">
        <v>31428</v>
      </c>
      <c r="D3" s="6" t="n">
        <v>0</v>
      </c>
      <c r="E3" s="6" t="n">
        <v>1325006</v>
      </c>
      <c r="F3" s="6" t="n">
        <v>-27054806</v>
      </c>
      <c r="G3" s="6" t="n">
        <v>8839</v>
      </c>
      <c r="H3" s="6" t="n">
        <v>-25689533</v>
      </c>
    </row>
    <row r="4" spans="1:8">
      <c r="A4" s="4" t="s">
        <v>52</v>
      </c>
      <c r="B4" s="4" t="s">
        <v>102</v>
      </c>
      <c r="C4" s="4" t="s">
        <v>102</v>
      </c>
      <c r="D4" s="4" t="s">
        <v>102</v>
      </c>
      <c r="E4" s="4" t="s">
        <v>102</v>
      </c>
      <c r="F4" s="5" t="n">
        <v>-24237748</v>
      </c>
      <c r="G4" s="4" t="s">
        <v>102</v>
      </c>
      <c r="H4" s="5" t="n">
        <v>-24237748</v>
      </c>
    </row>
    <row r="5" spans="1:8">
      <c r="A5" s="4" t="s">
        <v>57</v>
      </c>
      <c r="H5" s="5" t="n">
        <v>0</v>
      </c>
    </row>
    <row r="6" spans="1:8">
      <c r="A6" s="4" t="s">
        <v>58</v>
      </c>
      <c r="F6" s="5" t="n">
        <v>-24237748</v>
      </c>
      <c r="H6" s="5" t="n">
        <v>-24237748</v>
      </c>
    </row>
    <row r="7" spans="1:8">
      <c r="A7" s="4" t="s">
        <v>103</v>
      </c>
      <c r="B7" s="5" t="n">
        <v>7068129</v>
      </c>
    </row>
    <row r="8" spans="1:8">
      <c r="A8" s="4" t="s">
        <v>104</v>
      </c>
      <c r="C8" s="5" t="n">
        <v>848175</v>
      </c>
      <c r="D8" s="5" t="n">
        <v>90055312</v>
      </c>
      <c r="H8" s="5" t="n">
        <v>90903488</v>
      </c>
    </row>
    <row r="9" spans="1:8">
      <c r="A9" s="4" t="s">
        <v>105</v>
      </c>
      <c r="D9" s="5" t="n">
        <v>-9114770</v>
      </c>
      <c r="H9" s="5" t="n">
        <v>-9114770</v>
      </c>
    </row>
    <row r="10" spans="1:8">
      <c r="A10" s="4" t="s">
        <v>106</v>
      </c>
      <c r="E10" s="5" t="n">
        <v>4550105</v>
      </c>
      <c r="H10" s="5" t="n">
        <v>4550105</v>
      </c>
    </row>
    <row r="11" spans="1:8">
      <c r="A11" s="4" t="s">
        <v>107</v>
      </c>
      <c r="B11" s="5" t="n">
        <v>7068129</v>
      </c>
    </row>
    <row r="12" spans="1:8">
      <c r="A12" s="4" t="s">
        <v>108</v>
      </c>
      <c r="C12" s="5" t="n">
        <v>848175</v>
      </c>
      <c r="D12" s="5" t="n">
        <v>80940542</v>
      </c>
      <c r="E12" s="5" t="n">
        <v>4550105</v>
      </c>
      <c r="H12" s="5" t="n">
        <v>86338823</v>
      </c>
    </row>
    <row r="13" spans="1:8">
      <c r="A13" s="4" t="s">
        <v>109</v>
      </c>
      <c r="B13" s="5" t="n">
        <v>16482071</v>
      </c>
    </row>
    <row r="14" spans="1:8">
      <c r="A14" s="4" t="s">
        <v>110</v>
      </c>
      <c r="C14" s="5" t="n">
        <v>1977849</v>
      </c>
      <c r="D14" s="5" t="n">
        <v>80698025</v>
      </c>
      <c r="E14" s="5" t="n">
        <v>350242</v>
      </c>
      <c r="H14" s="5" t="n">
        <v>83026115</v>
      </c>
    </row>
    <row r="15" spans="1:8">
      <c r="A15" s="4" t="s">
        <v>111</v>
      </c>
      <c r="G15" s="5" t="n">
        <v>-8839</v>
      </c>
      <c r="H15" s="5" t="n">
        <v>-8839</v>
      </c>
    </row>
    <row r="16" spans="1:8">
      <c r="A16" s="4" t="s">
        <v>112</v>
      </c>
      <c r="B16" s="5" t="n">
        <v>16482071</v>
      </c>
    </row>
    <row r="17" spans="1:8">
      <c r="A17" s="4" t="s">
        <v>113</v>
      </c>
      <c r="C17" s="5" t="n">
        <v>1977849</v>
      </c>
      <c r="D17" s="5" t="n">
        <v>80698025</v>
      </c>
      <c r="E17" s="5" t="n">
        <v>350242</v>
      </c>
      <c r="G17" s="5" t="n">
        <v>-8839</v>
      </c>
      <c r="H17" s="5" t="n">
        <v>83017276</v>
      </c>
    </row>
    <row r="18" spans="1:8">
      <c r="A18" s="4" t="s">
        <v>114</v>
      </c>
      <c r="B18" s="5" t="n">
        <v>23550200</v>
      </c>
    </row>
    <row r="19" spans="1:8">
      <c r="A19" s="4" t="s">
        <v>115</v>
      </c>
      <c r="C19" s="5" t="n">
        <v>2826024</v>
      </c>
      <c r="D19" s="5" t="n">
        <v>161638566</v>
      </c>
      <c r="E19" s="5" t="n">
        <v>4900347</v>
      </c>
      <c r="G19" s="5" t="n">
        <v>-8839</v>
      </c>
      <c r="H19" s="5" t="n">
        <v>169356099</v>
      </c>
    </row>
    <row r="20" spans="1:8">
      <c r="A20" s="4" t="s">
        <v>116</v>
      </c>
      <c r="B20" s="5" t="n">
        <v>23812100</v>
      </c>
    </row>
    <row r="21" spans="1:8">
      <c r="A21" s="4" t="s">
        <v>117</v>
      </c>
      <c r="C21" s="5" t="n">
        <v>2857452</v>
      </c>
      <c r="D21" s="5" t="n">
        <v>161638566</v>
      </c>
      <c r="E21" s="5" t="n">
        <v>6225353</v>
      </c>
      <c r="F21" s="5" t="n">
        <v>-51292555</v>
      </c>
      <c r="G21" s="5" t="n">
        <v>0</v>
      </c>
      <c r="H21" s="5" t="n">
        <v>119428816</v>
      </c>
    </row>
    <row r="22" spans="1:8">
      <c r="A22" s="4" t="s">
        <v>52</v>
      </c>
      <c r="B22" s="4" t="s">
        <v>102</v>
      </c>
      <c r="C22" s="4" t="s">
        <v>102</v>
      </c>
      <c r="D22" s="4" t="s">
        <v>102</v>
      </c>
      <c r="E22" s="4" t="s">
        <v>102</v>
      </c>
      <c r="F22" s="5" t="n">
        <v>-29814634</v>
      </c>
      <c r="G22" s="4" t="s">
        <v>102</v>
      </c>
      <c r="H22" s="5" t="n">
        <v>-29814634</v>
      </c>
    </row>
    <row r="23" spans="1:8">
      <c r="A23" s="4" t="s">
        <v>57</v>
      </c>
      <c r="G23" s="5" t="n">
        <v>50196</v>
      </c>
      <c r="H23" s="5" t="n">
        <v>50196</v>
      </c>
    </row>
    <row r="24" spans="1:8">
      <c r="A24" s="4" t="s">
        <v>58</v>
      </c>
      <c r="F24" s="5" t="n">
        <v>-29814634</v>
      </c>
      <c r="G24" s="5" t="n">
        <v>50196</v>
      </c>
      <c r="H24" s="5" t="n">
        <v>-29764438</v>
      </c>
    </row>
    <row r="25" spans="1:8">
      <c r="A25" s="4" t="s">
        <v>103</v>
      </c>
      <c r="B25" s="5" t="n">
        <v>1850000</v>
      </c>
    </row>
    <row r="26" spans="1:8">
      <c r="A26" s="4" t="s">
        <v>104</v>
      </c>
      <c r="C26" s="5" t="n">
        <v>222000</v>
      </c>
      <c r="D26" s="5" t="n">
        <v>52768733</v>
      </c>
      <c r="H26" s="5" t="n">
        <v>52990733</v>
      </c>
    </row>
    <row r="27" spans="1:8">
      <c r="A27" s="4" t="s">
        <v>105</v>
      </c>
      <c r="D27" s="5" t="n">
        <v>-3801265</v>
      </c>
      <c r="H27" s="5" t="n">
        <v>-3801265</v>
      </c>
    </row>
    <row r="28" spans="1:8">
      <c r="A28" s="4" t="s">
        <v>106</v>
      </c>
      <c r="E28" s="5" t="n">
        <v>12084651</v>
      </c>
      <c r="H28" s="5" t="n">
        <v>12084651</v>
      </c>
    </row>
    <row r="29" spans="1:8">
      <c r="A29" s="4" t="s">
        <v>118</v>
      </c>
      <c r="B29" s="5" t="n">
        <v>302279</v>
      </c>
    </row>
    <row r="30" spans="1:8">
      <c r="A30" s="4" t="s">
        <v>119</v>
      </c>
      <c r="C30" s="5" t="n">
        <v>36273</v>
      </c>
      <c r="D30" s="5" t="n">
        <v>415801</v>
      </c>
      <c r="H30" s="5" t="n">
        <v>452075</v>
      </c>
    </row>
    <row r="31" spans="1:8">
      <c r="A31" s="4" t="s">
        <v>107</v>
      </c>
      <c r="B31" s="5" t="n">
        <v>2152279</v>
      </c>
    </row>
    <row r="32" spans="1:8">
      <c r="A32" s="4" t="s">
        <v>108</v>
      </c>
      <c r="C32" s="5" t="n">
        <v>258273</v>
      </c>
      <c r="D32" s="5" t="n">
        <v>49383269</v>
      </c>
      <c r="E32" s="5" t="n">
        <v>12084651</v>
      </c>
      <c r="H32" s="5" t="n">
        <v>61726194</v>
      </c>
    </row>
    <row r="33" spans="1:8">
      <c r="A33" s="4" t="s">
        <v>114</v>
      </c>
      <c r="B33" s="5" t="n">
        <v>2152279</v>
      </c>
    </row>
    <row r="34" spans="1:8">
      <c r="A34" s="4" t="s">
        <v>115</v>
      </c>
      <c r="C34" s="5" t="n">
        <v>258273</v>
      </c>
      <c r="D34" s="5" t="n">
        <v>49383269</v>
      </c>
      <c r="E34" s="5" t="n">
        <v>12084651</v>
      </c>
      <c r="H34" s="5" t="n">
        <v>61726194</v>
      </c>
    </row>
    <row r="35" spans="1:8">
      <c r="A35" s="4" t="s">
        <v>120</v>
      </c>
      <c r="B35" s="5" t="n">
        <v>25964379</v>
      </c>
    </row>
    <row r="36" spans="1:8">
      <c r="A36" s="4" t="s">
        <v>121</v>
      </c>
      <c r="C36" s="5" t="n">
        <v>3115725</v>
      </c>
      <c r="D36" s="5" t="n">
        <v>211021835</v>
      </c>
      <c r="E36" s="5" t="n">
        <v>18310003</v>
      </c>
      <c r="F36" s="5" t="n">
        <v>-81107188</v>
      </c>
      <c r="G36" s="5" t="n">
        <v>50196</v>
      </c>
      <c r="H36" s="5" t="n">
        <v>151390571</v>
      </c>
    </row>
    <row r="37" spans="1:8">
      <c r="A37" s="4" t="s">
        <v>52</v>
      </c>
      <c r="B37" s="4" t="s">
        <v>102</v>
      </c>
      <c r="C37" s="4" t="s">
        <v>102</v>
      </c>
      <c r="D37" s="4" t="s">
        <v>102</v>
      </c>
      <c r="E37" s="4" t="s">
        <v>102</v>
      </c>
      <c r="F37" s="5" t="n">
        <v>-53254817</v>
      </c>
      <c r="G37" s="4" t="s">
        <v>102</v>
      </c>
      <c r="H37" s="5" t="n">
        <v>-53254817</v>
      </c>
    </row>
    <row r="38" spans="1:8">
      <c r="A38" s="4" t="s">
        <v>57</v>
      </c>
      <c r="G38" s="5" t="n">
        <v>2177033</v>
      </c>
      <c r="H38" s="5" t="n">
        <v>2177033</v>
      </c>
    </row>
    <row r="39" spans="1:8">
      <c r="A39" s="4" t="s">
        <v>58</v>
      </c>
      <c r="F39" s="5" t="n">
        <v>-53254817</v>
      </c>
      <c r="G39" s="5" t="n">
        <v>2177033</v>
      </c>
      <c r="H39" s="5" t="n">
        <v>-51077785</v>
      </c>
    </row>
    <row r="40" spans="1:8">
      <c r="A40" s="4" t="s">
        <v>105</v>
      </c>
      <c r="H40" s="5" t="n">
        <v>0</v>
      </c>
    </row>
    <row r="41" spans="1:8">
      <c r="A41" s="4" t="s">
        <v>106</v>
      </c>
      <c r="E41" s="5" t="n">
        <v>6832210</v>
      </c>
      <c r="H41" s="5" t="n">
        <v>6832210</v>
      </c>
    </row>
    <row r="42" spans="1:8">
      <c r="A42" s="4" t="s">
        <v>118</v>
      </c>
      <c r="B42" s="5" t="n">
        <v>140876</v>
      </c>
    </row>
    <row r="43" spans="1:8">
      <c r="A43" s="4" t="s">
        <v>119</v>
      </c>
      <c r="C43" s="5" t="n">
        <v>16905</v>
      </c>
      <c r="D43" s="5" t="n">
        <v>-15229</v>
      </c>
      <c r="H43" s="5" t="n">
        <v>1676</v>
      </c>
    </row>
    <row r="44" spans="1:8">
      <c r="A44" s="4" t="s">
        <v>107</v>
      </c>
      <c r="B44" s="5" t="n">
        <v>140876</v>
      </c>
    </row>
    <row r="45" spans="1:8">
      <c r="A45" s="4" t="s">
        <v>108</v>
      </c>
      <c r="C45" s="5" t="n">
        <v>16905</v>
      </c>
      <c r="D45" s="5" t="n">
        <v>-15229</v>
      </c>
      <c r="E45" s="5" t="n">
        <v>6832210</v>
      </c>
      <c r="H45" s="5" t="n">
        <v>6833886</v>
      </c>
    </row>
    <row r="46" spans="1:8">
      <c r="A46" s="4" t="s">
        <v>114</v>
      </c>
      <c r="B46" s="5" t="n">
        <v>140876</v>
      </c>
    </row>
    <row r="47" spans="1:8">
      <c r="A47" s="4" t="s">
        <v>115</v>
      </c>
      <c r="C47" s="5" t="n">
        <v>16905</v>
      </c>
      <c r="D47" s="5" t="n">
        <v>-15229</v>
      </c>
      <c r="E47" s="5" t="n">
        <v>6832210</v>
      </c>
      <c r="H47" s="5" t="n">
        <v>6833886</v>
      </c>
    </row>
    <row r="48" spans="1:8">
      <c r="A48" s="4" t="s">
        <v>122</v>
      </c>
      <c r="B48" s="5" t="n">
        <v>26105255</v>
      </c>
    </row>
    <row r="49" spans="1:8">
      <c r="A49" s="4" t="s">
        <v>123</v>
      </c>
      <c r="C49" s="6" t="n">
        <v>3132631</v>
      </c>
      <c r="D49" s="6" t="n">
        <v>211006606</v>
      </c>
      <c r="E49" s="6" t="n">
        <v>25142213</v>
      </c>
      <c r="F49" s="6" t="n">
        <v>-134362006</v>
      </c>
      <c r="G49" s="6" t="n">
        <v>2227228</v>
      </c>
      <c r="H49" s="6" t="n">
        <v>1071466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07</v>
      </c>
      <c r="B1" s="2" t="s">
        <v>1</v>
      </c>
    </row>
    <row r="2" spans="1:4">
      <c r="B2" s="2" t="s">
        <v>39</v>
      </c>
      <c r="C2" s="2" t="s">
        <v>40</v>
      </c>
      <c r="D2" s="2" t="s">
        <v>41</v>
      </c>
    </row>
    <row r="3" spans="1:4">
      <c r="A3" s="3" t="s">
        <v>277</v>
      </c>
    </row>
    <row r="4" spans="1:4">
      <c r="A4" s="4" t="s">
        <v>508</v>
      </c>
      <c r="B4" s="6" t="n">
        <v>6832210</v>
      </c>
      <c r="C4" s="6" t="n">
        <v>12084651</v>
      </c>
      <c r="D4" s="6" t="n">
        <v>4550105</v>
      </c>
    </row>
    <row r="5" spans="1:4">
      <c r="A5" s="4" t="s">
        <v>509</v>
      </c>
    </row>
    <row r="6" spans="1:4">
      <c r="A6" s="3" t="s">
        <v>277</v>
      </c>
    </row>
    <row r="7" spans="1:4">
      <c r="A7" s="4" t="s">
        <v>444</v>
      </c>
      <c r="B7" s="5" t="n">
        <v>0</v>
      </c>
    </row>
    <row r="8" spans="1:4">
      <c r="A8" s="4" t="s">
        <v>510</v>
      </c>
      <c r="B8" s="5" t="n">
        <v>0</v>
      </c>
    </row>
    <row r="9" spans="1:4">
      <c r="A9" s="4" t="s">
        <v>444</v>
      </c>
      <c r="B9" s="5" t="n">
        <v>0</v>
      </c>
    </row>
    <row r="10" spans="1:4">
      <c r="A10" s="4" t="s">
        <v>511</v>
      </c>
      <c r="B10" s="5" t="n">
        <v>0</v>
      </c>
    </row>
    <row r="11" spans="1:4">
      <c r="A11" s="4" t="s">
        <v>508</v>
      </c>
      <c r="B11" s="5" t="n">
        <v>0</v>
      </c>
    </row>
    <row r="12" spans="1:4">
      <c r="A12" s="4" t="s">
        <v>512</v>
      </c>
    </row>
    <row r="13" spans="1:4">
      <c r="A13" s="3" t="s">
        <v>277</v>
      </c>
    </row>
    <row r="14" spans="1:4">
      <c r="A14" s="4" t="s">
        <v>444</v>
      </c>
      <c r="B14" s="5" t="n">
        <v>0</v>
      </c>
    </row>
    <row r="15" spans="1:4">
      <c r="A15" s="4" t="s">
        <v>510</v>
      </c>
      <c r="B15" s="5" t="n">
        <v>300000</v>
      </c>
    </row>
    <row r="16" spans="1:4">
      <c r="A16" s="4" t="s">
        <v>444</v>
      </c>
      <c r="B16" s="5" t="n">
        <v>0</v>
      </c>
    </row>
    <row r="17" spans="1:4">
      <c r="A17" s="4" t="s">
        <v>511</v>
      </c>
      <c r="B17" s="5" t="n">
        <v>0</v>
      </c>
    </row>
    <row r="18" spans="1:4">
      <c r="A18" s="4" t="s">
        <v>508</v>
      </c>
      <c r="B18" s="5" t="n">
        <v>300000</v>
      </c>
    </row>
    <row r="19" spans="1:4">
      <c r="A19" s="4" t="s">
        <v>513</v>
      </c>
    </row>
    <row r="20" spans="1:4">
      <c r="A20" s="3" t="s">
        <v>277</v>
      </c>
    </row>
    <row r="21" spans="1:4">
      <c r="A21" s="4" t="s">
        <v>444</v>
      </c>
      <c r="B21" s="5" t="n">
        <v>0</v>
      </c>
    </row>
    <row r="22" spans="1:4">
      <c r="A22" s="4" t="s">
        <v>510</v>
      </c>
      <c r="B22" s="5" t="n">
        <v>2100000</v>
      </c>
    </row>
    <row r="23" spans="1:4">
      <c r="A23" s="4" t="s">
        <v>444</v>
      </c>
      <c r="B23" s="5" t="n">
        <v>0</v>
      </c>
    </row>
    <row r="24" spans="1:4">
      <c r="A24" s="4" t="s">
        <v>511</v>
      </c>
      <c r="B24" s="5" t="n">
        <v>300000</v>
      </c>
    </row>
    <row r="25" spans="1:4">
      <c r="A25" s="4" t="s">
        <v>508</v>
      </c>
      <c r="B25" s="5" t="n">
        <v>2400000</v>
      </c>
    </row>
    <row r="26" spans="1:4">
      <c r="A26" s="4" t="s">
        <v>37</v>
      </c>
    </row>
    <row r="27" spans="1:4">
      <c r="A27" s="3" t="s">
        <v>277</v>
      </c>
    </row>
    <row r="28" spans="1:4">
      <c r="A28" s="4" t="s">
        <v>444</v>
      </c>
      <c r="B28" s="5" t="n">
        <v>0</v>
      </c>
    </row>
    <row r="29" spans="1:4">
      <c r="A29" s="4" t="s">
        <v>510</v>
      </c>
      <c r="B29" s="5" t="n">
        <v>5200000</v>
      </c>
    </row>
    <row r="30" spans="1:4">
      <c r="A30" s="4" t="s">
        <v>444</v>
      </c>
      <c r="B30" s="5" t="n">
        <v>500000</v>
      </c>
    </row>
    <row r="31" spans="1:4">
      <c r="A31" s="4" t="s">
        <v>511</v>
      </c>
      <c r="B31" s="5" t="n">
        <v>1100000</v>
      </c>
    </row>
    <row r="32" spans="1:4">
      <c r="A32" s="4" t="s">
        <v>508</v>
      </c>
      <c r="B32" s="5" t="n">
        <v>6800000</v>
      </c>
    </row>
    <row r="33" spans="1:4">
      <c r="A33" s="4" t="s">
        <v>514</v>
      </c>
    </row>
    <row r="34" spans="1:4">
      <c r="A34" s="3" t="s">
        <v>277</v>
      </c>
    </row>
    <row r="35" spans="1:4">
      <c r="A35" s="4" t="s">
        <v>444</v>
      </c>
      <c r="B35" s="5" t="n">
        <v>0</v>
      </c>
    </row>
    <row r="36" spans="1:4">
      <c r="A36" s="4" t="s">
        <v>510</v>
      </c>
      <c r="B36" s="5" t="n">
        <v>12100000</v>
      </c>
    </row>
    <row r="37" spans="1:4">
      <c r="A37" s="4" t="s">
        <v>444</v>
      </c>
      <c r="B37" s="5" t="n">
        <v>0</v>
      </c>
    </row>
    <row r="38" spans="1:4">
      <c r="A38" s="4" t="s">
        <v>511</v>
      </c>
      <c r="B38" s="5" t="n">
        <v>0</v>
      </c>
    </row>
    <row r="39" spans="1:4">
      <c r="A39" s="4" t="s">
        <v>508</v>
      </c>
      <c r="B39" s="5" t="n">
        <v>12100000</v>
      </c>
    </row>
    <row r="40" spans="1:4">
      <c r="A40" s="4" t="s">
        <v>515</v>
      </c>
    </row>
    <row r="41" spans="1:4">
      <c r="A41" s="3" t="s">
        <v>277</v>
      </c>
    </row>
    <row r="42" spans="1:4">
      <c r="A42" s="4" t="s">
        <v>444</v>
      </c>
      <c r="B42" s="5" t="n">
        <v>4000000</v>
      </c>
    </row>
    <row r="43" spans="1:4">
      <c r="A43" s="4" t="s">
        <v>510</v>
      </c>
      <c r="B43" s="5" t="n">
        <v>600000</v>
      </c>
    </row>
    <row r="44" spans="1:4">
      <c r="A44" s="4" t="s">
        <v>444</v>
      </c>
      <c r="B44" s="5" t="n">
        <v>0</v>
      </c>
    </row>
    <row r="45" spans="1:4">
      <c r="A45" s="4" t="s">
        <v>511</v>
      </c>
      <c r="B45" s="5" t="n">
        <v>0</v>
      </c>
    </row>
    <row r="46" spans="1:4">
      <c r="A46" s="4" t="s">
        <v>508</v>
      </c>
      <c r="B46" s="6" t="n">
        <v>46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273</v>
      </c>
    </row>
    <row r="2" spans="1:2">
      <c r="A2" s="3" t="s">
        <v>517</v>
      </c>
    </row>
    <row r="3" spans="1:2">
      <c r="A3" s="4" t="s">
        <v>518</v>
      </c>
      <c r="B3" s="6" t="n">
        <v>575000</v>
      </c>
    </row>
    <row r="4" spans="1:2">
      <c r="A4" s="4" t="s">
        <v>519</v>
      </c>
      <c r="B4" s="5" t="n">
        <v>-17765</v>
      </c>
    </row>
    <row r="5" spans="1:2">
      <c r="A5" s="4" t="s">
        <v>520</v>
      </c>
      <c r="B5" s="5" t="n">
        <v>-5993</v>
      </c>
    </row>
    <row r="6" spans="1:2">
      <c r="A6" s="4" t="s">
        <v>521</v>
      </c>
      <c r="B6" s="5" t="n">
        <v>201127</v>
      </c>
    </row>
    <row r="7" spans="1:2">
      <c r="A7" s="4" t="s">
        <v>99</v>
      </c>
      <c r="B7" s="5" t="n">
        <v>752369</v>
      </c>
    </row>
    <row r="8" spans="1:2">
      <c r="A8" s="4" t="s">
        <v>522</v>
      </c>
      <c r="B8" s="5" t="n">
        <v>-21697</v>
      </c>
    </row>
    <row r="9" spans="1:2">
      <c r="A9" s="4" t="s">
        <v>523</v>
      </c>
      <c r="B9" s="5" t="n">
        <v>730672</v>
      </c>
    </row>
    <row r="10" spans="1:2">
      <c r="A10" s="4" t="s">
        <v>524</v>
      </c>
      <c r="B10" s="5" t="n">
        <v>215312</v>
      </c>
    </row>
    <row r="11" spans="1:2">
      <c r="A11" s="4" t="s">
        <v>525</v>
      </c>
      <c r="B11" s="6" t="n">
        <v>515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39</v>
      </c>
      <c r="C2" s="2" t="s">
        <v>40</v>
      </c>
      <c r="D2" s="2" t="s">
        <v>41</v>
      </c>
    </row>
    <row r="3" spans="1:4">
      <c r="A3" s="3" t="s">
        <v>125</v>
      </c>
    </row>
    <row r="4" spans="1:4">
      <c r="A4" s="4" t="s">
        <v>52</v>
      </c>
      <c r="B4" s="6" t="n">
        <v>-53254817</v>
      </c>
      <c r="C4" s="6" t="n">
        <v>-29814634</v>
      </c>
      <c r="D4" s="6" t="n">
        <v>-24237748</v>
      </c>
    </row>
    <row r="5" spans="1:4">
      <c r="A5" s="3" t="s">
        <v>126</v>
      </c>
    </row>
    <row r="6" spans="1:4">
      <c r="A6" s="4" t="s">
        <v>127</v>
      </c>
      <c r="B6" s="5" t="n">
        <v>663166</v>
      </c>
      <c r="C6" s="5" t="n">
        <v>173630</v>
      </c>
      <c r="D6" s="5" t="n">
        <v>70910</v>
      </c>
    </row>
    <row r="7" spans="1:4">
      <c r="A7" s="4" t="s">
        <v>51</v>
      </c>
      <c r="B7" s="5" t="n">
        <v>-3513355</v>
      </c>
      <c r="C7" s="5" t="n">
        <v>-7701731</v>
      </c>
      <c r="D7" s="5" t="n">
        <v>4792503</v>
      </c>
    </row>
    <row r="8" spans="1:4">
      <c r="A8" s="4" t="s">
        <v>128</v>
      </c>
      <c r="B8" s="5" t="n">
        <v>6832210</v>
      </c>
      <c r="C8" s="5" t="n">
        <v>12084651</v>
      </c>
      <c r="D8" s="5" t="n">
        <v>4550105</v>
      </c>
    </row>
    <row r="9" spans="1:4">
      <c r="A9" s="4" t="s">
        <v>129</v>
      </c>
      <c r="B9" s="5" t="n">
        <v>-307849</v>
      </c>
      <c r="C9" s="5" t="n">
        <v>196699</v>
      </c>
      <c r="D9" s="5" t="n">
        <v>24076</v>
      </c>
    </row>
    <row r="10" spans="1:4">
      <c r="A10" s="3" t="s">
        <v>130</v>
      </c>
    </row>
    <row r="11" spans="1:4">
      <c r="A11" s="4" t="s">
        <v>131</v>
      </c>
      <c r="B11" s="5" t="n">
        <v>-2364399</v>
      </c>
      <c r="C11" s="5" t="n">
        <v>-893602</v>
      </c>
      <c r="D11" s="5" t="n">
        <v>-522818</v>
      </c>
    </row>
    <row r="12" spans="1:4">
      <c r="A12" s="4" t="s">
        <v>68</v>
      </c>
      <c r="B12" s="5" t="n">
        <v>0</v>
      </c>
      <c r="C12" s="5" t="n">
        <v>-316112</v>
      </c>
      <c r="D12" s="5" t="n">
        <v>89599</v>
      </c>
    </row>
    <row r="13" spans="1:4">
      <c r="A13" s="4" t="s">
        <v>85</v>
      </c>
      <c r="B13" s="5" t="n">
        <v>235500</v>
      </c>
      <c r="C13" s="5" t="n">
        <v>494837</v>
      </c>
      <c r="D13" s="5" t="n">
        <v>132305</v>
      </c>
    </row>
    <row r="14" spans="1:4">
      <c r="A14" s="4" t="s">
        <v>132</v>
      </c>
      <c r="B14" s="5" t="n">
        <v>-209948</v>
      </c>
      <c r="C14" s="5" t="n">
        <v>304627</v>
      </c>
      <c r="D14" s="5" t="n">
        <v>-30024</v>
      </c>
    </row>
    <row r="15" spans="1:4">
      <c r="A15" s="4" t="s">
        <v>133</v>
      </c>
      <c r="B15" s="5" t="n">
        <v>5734795</v>
      </c>
      <c r="C15" s="5" t="n">
        <v>2243137</v>
      </c>
      <c r="D15" s="5" t="n">
        <v>2912740</v>
      </c>
    </row>
    <row r="16" spans="1:4">
      <c r="A16" s="4" t="s">
        <v>134</v>
      </c>
      <c r="B16" s="5" t="n">
        <v>3001109</v>
      </c>
      <c r="C16" s="5" t="n">
        <v>1679250</v>
      </c>
      <c r="D16" s="5" t="n">
        <v>66391</v>
      </c>
    </row>
    <row r="17" spans="1:4">
      <c r="A17" s="4" t="s">
        <v>135</v>
      </c>
      <c r="B17" s="5" t="n">
        <v>-20903</v>
      </c>
      <c r="C17" s="5" t="n">
        <v>0</v>
      </c>
      <c r="D17" s="5" t="n">
        <v>0</v>
      </c>
    </row>
    <row r="18" spans="1:4">
      <c r="A18" s="4" t="s">
        <v>136</v>
      </c>
      <c r="B18" s="5" t="n">
        <v>-43204492</v>
      </c>
      <c r="C18" s="5" t="n">
        <v>-21549248</v>
      </c>
      <c r="D18" s="5" t="n">
        <v>-12151962</v>
      </c>
    </row>
    <row r="19" spans="1:4">
      <c r="A19" s="3" t="s">
        <v>137</v>
      </c>
    </row>
    <row r="20" spans="1:4">
      <c r="A20" s="4" t="s">
        <v>138</v>
      </c>
      <c r="B20" s="5" t="n">
        <v>-594889</v>
      </c>
      <c r="C20" s="5" t="n">
        <v>-806531</v>
      </c>
      <c r="D20" s="5" t="n">
        <v>-148542</v>
      </c>
    </row>
    <row r="21" spans="1:4">
      <c r="A21" s="4" t="s">
        <v>139</v>
      </c>
      <c r="B21" s="5" t="n">
        <v>-75543</v>
      </c>
      <c r="C21" s="5" t="n">
        <v>-209705</v>
      </c>
      <c r="D21" s="5" t="n">
        <v>-18481</v>
      </c>
    </row>
    <row r="22" spans="1:4">
      <c r="A22" s="4" t="s">
        <v>140</v>
      </c>
      <c r="B22" s="5" t="n">
        <v>0</v>
      </c>
      <c r="C22" s="5" t="n">
        <v>21811</v>
      </c>
      <c r="D22" s="5" t="n">
        <v>0</v>
      </c>
    </row>
    <row r="23" spans="1:4">
      <c r="A23" s="4" t="s">
        <v>141</v>
      </c>
      <c r="B23" s="5" t="n">
        <v>103559395</v>
      </c>
      <c r="C23" s="5" t="n">
        <v>7990204</v>
      </c>
      <c r="D23" s="5" t="n">
        <v>0</v>
      </c>
    </row>
    <row r="24" spans="1:4">
      <c r="A24" s="4" t="s">
        <v>142</v>
      </c>
      <c r="B24" s="5" t="n">
        <v>-82547409</v>
      </c>
      <c r="C24" s="5" t="n">
        <v>-106445120</v>
      </c>
      <c r="D24" s="5" t="n">
        <v>0</v>
      </c>
    </row>
    <row r="25" spans="1:4">
      <c r="A25" s="4" t="s">
        <v>143</v>
      </c>
      <c r="B25" s="5" t="n">
        <v>20341554</v>
      </c>
      <c r="C25" s="5" t="n">
        <v>-99449341</v>
      </c>
      <c r="D25" s="5" t="n">
        <v>-167023</v>
      </c>
    </row>
    <row r="26" spans="1:4">
      <c r="A26" s="3" t="s">
        <v>144</v>
      </c>
    </row>
    <row r="27" spans="1:4">
      <c r="A27" s="4" t="s">
        <v>145</v>
      </c>
      <c r="B27" s="5" t="n">
        <v>0</v>
      </c>
      <c r="C27" s="5" t="n">
        <v>52990733</v>
      </c>
      <c r="D27" s="5" t="n">
        <v>90903488</v>
      </c>
    </row>
    <row r="28" spans="1:4">
      <c r="A28" s="4" t="s">
        <v>146</v>
      </c>
      <c r="B28" s="5" t="n">
        <v>0</v>
      </c>
      <c r="C28" s="5" t="n">
        <v>-3801265</v>
      </c>
      <c r="D28" s="5" t="n">
        <v>-9114770</v>
      </c>
    </row>
    <row r="29" spans="1:4">
      <c r="A29" s="4" t="s">
        <v>147</v>
      </c>
      <c r="B29" s="5" t="n">
        <v>1676</v>
      </c>
      <c r="C29" s="5" t="n">
        <v>452075</v>
      </c>
      <c r="D29" s="5" t="n">
        <v>0</v>
      </c>
    </row>
    <row r="30" spans="1:4">
      <c r="A30" s="4" t="s">
        <v>148</v>
      </c>
      <c r="B30" s="5" t="n">
        <v>0</v>
      </c>
      <c r="C30" s="5" t="n">
        <v>0</v>
      </c>
      <c r="D30" s="5" t="n">
        <v>27012050</v>
      </c>
    </row>
    <row r="31" spans="1:4">
      <c r="A31" s="4" t="s">
        <v>149</v>
      </c>
      <c r="B31" s="5" t="n">
        <v>-296020</v>
      </c>
      <c r="C31" s="5" t="n">
        <v>0</v>
      </c>
      <c r="D31" s="5" t="n">
        <v>0</v>
      </c>
    </row>
    <row r="32" spans="1:4">
      <c r="A32" s="4" t="s">
        <v>150</v>
      </c>
      <c r="B32" s="5" t="n">
        <v>-294344</v>
      </c>
      <c r="C32" s="5" t="n">
        <v>49641542</v>
      </c>
      <c r="D32" s="5" t="n">
        <v>108800767</v>
      </c>
    </row>
    <row r="33" spans="1:4">
      <c r="A33" s="4" t="s">
        <v>151</v>
      </c>
      <c r="B33" s="5" t="n">
        <v>902321</v>
      </c>
      <c r="C33" s="5" t="n">
        <v>3461399</v>
      </c>
      <c r="D33" s="5" t="n">
        <v>-2316631</v>
      </c>
    </row>
    <row r="34" spans="1:4">
      <c r="A34" s="4" t="s">
        <v>152</v>
      </c>
      <c r="B34" s="5" t="n">
        <v>-22254960</v>
      </c>
      <c r="C34" s="5" t="n">
        <v>-71357047</v>
      </c>
      <c r="D34" s="5" t="n">
        <v>94165152</v>
      </c>
    </row>
    <row r="35" spans="1:4">
      <c r="A35" s="4" t="s">
        <v>153</v>
      </c>
      <c r="B35" s="5" t="n">
        <v>55386240</v>
      </c>
      <c r="C35" s="5" t="n">
        <v>123281888</v>
      </c>
      <c r="D35" s="5" t="n">
        <v>29116737</v>
      </c>
    </row>
    <row r="36" spans="1:4">
      <c r="A36" s="4" t="s">
        <v>154</v>
      </c>
      <c r="B36" s="6" t="n">
        <v>33131280</v>
      </c>
      <c r="C36" s="6" t="n">
        <v>55386240</v>
      </c>
      <c r="D36" s="6" t="n">
        <v>1232818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39</v>
      </c>
    </row>
    <row r="3" spans="1:2">
      <c r="A3" s="3" t="s">
        <v>156</v>
      </c>
    </row>
    <row r="4" spans="1:2">
      <c r="A4" s="4" t="s">
        <v>155</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39</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1</v>
      </c>
      <c r="B1" s="2" t="s">
        <v>1</v>
      </c>
    </row>
    <row r="2" spans="1:2">
      <c r="B2" s="2" t="s">
        <v>39</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3</v>
      </c>
      <c r="B1" s="2" t="s">
        <v>1</v>
      </c>
    </row>
    <row r="2" spans="1:2">
      <c r="B2" s="2" t="s">
        <v>39</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4:21Z</dcterms:created>
  <dcterms:modified xmlns:dcterms="http://purl.org/dc/terms/" xmlns:xsi="http://www.w3.org/2001/XMLSchema-instance" xsi:type="dcterms:W3CDTF">2020-04-29T16:54:21Z</dcterms:modified>
</cp:coreProperties>
</file>